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Description, Background" sheetId="8" state="visible" r:id="rId8"/>
    <sheet xmlns:r="http://schemas.openxmlformats.org/officeDocument/2006/relationships" name="Note 2. Summary of Significant " sheetId="9" state="visible" r:id="rId9"/>
    <sheet xmlns:r="http://schemas.openxmlformats.org/officeDocument/2006/relationships" name="Note 3. Fixed Assets" sheetId="10" state="visible" r:id="rId10"/>
    <sheet xmlns:r="http://schemas.openxmlformats.org/officeDocument/2006/relationships" name="Note 4. Acquisition of Interwes" sheetId="11" state="visible" r:id="rId11"/>
    <sheet xmlns:r="http://schemas.openxmlformats.org/officeDocument/2006/relationships" name="Note 5. Goodwill and Other Inta" sheetId="12" state="visible" r:id="rId12"/>
    <sheet xmlns:r="http://schemas.openxmlformats.org/officeDocument/2006/relationships" name="Note 6. Line of Credit" sheetId="13" state="visible" r:id="rId13"/>
    <sheet xmlns:r="http://schemas.openxmlformats.org/officeDocument/2006/relationships" name="Note 7. Equity" sheetId="14" state="visible" r:id="rId14"/>
    <sheet xmlns:r="http://schemas.openxmlformats.org/officeDocument/2006/relationships" name="Note 8. Stock Options and Restr" sheetId="15" state="visible" r:id="rId15"/>
    <sheet xmlns:r="http://schemas.openxmlformats.org/officeDocument/2006/relationships" name="Note 9. Commitments and Conting" sheetId="16" state="visible" r:id="rId16"/>
    <sheet xmlns:r="http://schemas.openxmlformats.org/officeDocument/2006/relationships" name="Note 10. Concentrations" sheetId="17" state="visible" r:id="rId17"/>
    <sheet xmlns:r="http://schemas.openxmlformats.org/officeDocument/2006/relationships" name="Note 11. Geographic Operating I" sheetId="18" state="visible" r:id="rId18"/>
    <sheet xmlns:r="http://schemas.openxmlformats.org/officeDocument/2006/relationships" name="Note 12. Income Taxes" sheetId="19" state="visible" r:id="rId19"/>
    <sheet xmlns:r="http://schemas.openxmlformats.org/officeDocument/2006/relationships" name="Note 13. Employee Benefit Plan" sheetId="20" state="visible" r:id="rId20"/>
    <sheet xmlns:r="http://schemas.openxmlformats.org/officeDocument/2006/relationships" name="Note 14. Subsequent Event" sheetId="21" state="visible" r:id="rId21"/>
    <sheet xmlns:r="http://schemas.openxmlformats.org/officeDocument/2006/relationships" name="Note 2. Summary of Significan22" sheetId="22" state="visible" r:id="rId22"/>
    <sheet xmlns:r="http://schemas.openxmlformats.org/officeDocument/2006/relationships" name="Note 2. Summary of Significan23" sheetId="23" state="visible" r:id="rId23"/>
    <sheet xmlns:r="http://schemas.openxmlformats.org/officeDocument/2006/relationships" name="Note 3. Fixed Assets (Tables)" sheetId="24" state="visible" r:id="rId24"/>
    <sheet xmlns:r="http://schemas.openxmlformats.org/officeDocument/2006/relationships" name="Note 4. Acquisition of Interw25" sheetId="25" state="visible" r:id="rId25"/>
    <sheet xmlns:r="http://schemas.openxmlformats.org/officeDocument/2006/relationships" name="Note 5. Goodwill and Other In26" sheetId="26" state="visible" r:id="rId26"/>
    <sheet xmlns:r="http://schemas.openxmlformats.org/officeDocument/2006/relationships" name="Note 8. Stock Options and Res27" sheetId="27" state="visible" r:id="rId27"/>
    <sheet xmlns:r="http://schemas.openxmlformats.org/officeDocument/2006/relationships" name="Note 9. Commitments and Conti28" sheetId="28" state="visible" r:id="rId28"/>
    <sheet xmlns:r="http://schemas.openxmlformats.org/officeDocument/2006/relationships" name="Note 10. Concentrations (Tables" sheetId="29" state="visible" r:id="rId29"/>
    <sheet xmlns:r="http://schemas.openxmlformats.org/officeDocument/2006/relationships" name="Note 11. Geographic Operating30" sheetId="30" state="visible" r:id="rId30"/>
    <sheet xmlns:r="http://schemas.openxmlformats.org/officeDocument/2006/relationships" name="Note 12. Income Taxes (Tables)" sheetId="31" state="visible" r:id="rId31"/>
    <sheet xmlns:r="http://schemas.openxmlformats.org/officeDocument/2006/relationships" name="Note 2. Summary of Significan32" sheetId="32" state="visible" r:id="rId32"/>
    <sheet xmlns:r="http://schemas.openxmlformats.org/officeDocument/2006/relationships" name="Note 2. Summary of Significan33" sheetId="33" state="visible" r:id="rId33"/>
    <sheet xmlns:r="http://schemas.openxmlformats.org/officeDocument/2006/relationships" name="Note 2. Summary of Significan34" sheetId="34" state="visible" r:id="rId34"/>
    <sheet xmlns:r="http://schemas.openxmlformats.org/officeDocument/2006/relationships" name="Note 3. Fixed Assets (Details)" sheetId="35" state="visible" r:id="rId35"/>
    <sheet xmlns:r="http://schemas.openxmlformats.org/officeDocument/2006/relationships" name="Note 3. Fixed Assets (Details N" sheetId="36" state="visible" r:id="rId36"/>
    <sheet xmlns:r="http://schemas.openxmlformats.org/officeDocument/2006/relationships" name="Note 4. Acquisition of Interw37" sheetId="37" state="visible" r:id="rId37"/>
    <sheet xmlns:r="http://schemas.openxmlformats.org/officeDocument/2006/relationships" name="Note 4. Acquisition of Interw38" sheetId="38" state="visible" r:id="rId38"/>
    <sheet xmlns:r="http://schemas.openxmlformats.org/officeDocument/2006/relationships" name="Note 4. Acquisition of Interw39" sheetId="39" state="visible" r:id="rId39"/>
    <sheet xmlns:r="http://schemas.openxmlformats.org/officeDocument/2006/relationships" name="Note 4. Acquisition of Interw40" sheetId="40" state="visible" r:id="rId40"/>
    <sheet xmlns:r="http://schemas.openxmlformats.org/officeDocument/2006/relationships" name="Note 5. Goodwill and Other In41" sheetId="41" state="visible" r:id="rId41"/>
    <sheet xmlns:r="http://schemas.openxmlformats.org/officeDocument/2006/relationships" name="Note 5. Goodwill and Other In42" sheetId="42" state="visible" r:id="rId42"/>
    <sheet xmlns:r="http://schemas.openxmlformats.org/officeDocument/2006/relationships" name="Note 5. Goodwill and Other In43" sheetId="43" state="visible" r:id="rId43"/>
    <sheet xmlns:r="http://schemas.openxmlformats.org/officeDocument/2006/relationships" name="Note 6. Line of Credit (Details" sheetId="44" state="visible" r:id="rId44"/>
    <sheet xmlns:r="http://schemas.openxmlformats.org/officeDocument/2006/relationships" name="Note 7. Equity (Details Narrati" sheetId="45" state="visible" r:id="rId45"/>
    <sheet xmlns:r="http://schemas.openxmlformats.org/officeDocument/2006/relationships" name="Note 8. Stock Options and Res46" sheetId="46" state="visible" r:id="rId46"/>
    <sheet xmlns:r="http://schemas.openxmlformats.org/officeDocument/2006/relationships" name="Note 8. Stock Options and Res47" sheetId="47" state="visible" r:id="rId47"/>
    <sheet xmlns:r="http://schemas.openxmlformats.org/officeDocument/2006/relationships" name="Note 8. Stock Options and Res48" sheetId="48" state="visible" r:id="rId48"/>
    <sheet xmlns:r="http://schemas.openxmlformats.org/officeDocument/2006/relationships" name="Note 8. Stock Options and Res49" sheetId="49" state="visible" r:id="rId49"/>
    <sheet xmlns:r="http://schemas.openxmlformats.org/officeDocument/2006/relationships" name="Note 8. Stock Options and Res50" sheetId="50" state="visible" r:id="rId50"/>
    <sheet xmlns:r="http://schemas.openxmlformats.org/officeDocument/2006/relationships" name="Note 9. Commitments and Conti51" sheetId="51" state="visible" r:id="rId51"/>
    <sheet xmlns:r="http://schemas.openxmlformats.org/officeDocument/2006/relationships" name="Note 9. Commitments and Conti52" sheetId="52" state="visible" r:id="rId52"/>
    <sheet xmlns:r="http://schemas.openxmlformats.org/officeDocument/2006/relationships" name="Note 10. Concentrations (Detail" sheetId="53" state="visible" r:id="rId53"/>
    <sheet xmlns:r="http://schemas.openxmlformats.org/officeDocument/2006/relationships" name="Note 11. Geographic Operating54" sheetId="54" state="visible" r:id="rId54"/>
    <sheet xmlns:r="http://schemas.openxmlformats.org/officeDocument/2006/relationships" name="Note 12. Income Taxes (Details)" sheetId="55" state="visible" r:id="rId55"/>
    <sheet xmlns:r="http://schemas.openxmlformats.org/officeDocument/2006/relationships" name="Note 12. Income Taxes (Details " sheetId="56" state="visible" r:id="rId56"/>
    <sheet xmlns:r="http://schemas.openxmlformats.org/officeDocument/2006/relationships" name="Note 12. Income Taxes (Detail57" sheetId="57" state="visible" r:id="rId57"/>
    <sheet xmlns:r="http://schemas.openxmlformats.org/officeDocument/2006/relationships" name="Note 12. Income Taxes (Detail58" sheetId="58" state="visible" r:id="rId58"/>
    <sheet xmlns:r="http://schemas.openxmlformats.org/officeDocument/2006/relationships" name="Note 13. Employee Benefit Plan " sheetId="59" state="visible" r:id="rId59"/>
  </sheets>
  <definedNames/>
  <calcPr calcId="124519" fullCalcOnLoad="1"/>
</workbook>
</file>

<file path=xl/sharedStrings.xml><?xml version="1.0" encoding="utf-8"?>
<sst xmlns="http://schemas.openxmlformats.org/spreadsheetml/2006/main" uniqueCount="547">
  <si>
    <t>Document and Entity Information - USD ($)</t>
  </si>
  <si>
    <t>12 Months Ended</t>
  </si>
  <si>
    <t>Dec. 31, 2017</t>
  </si>
  <si>
    <t>Mar. 01, 2018</t>
  </si>
  <si>
    <t>Jun. 30, 2017</t>
  </si>
  <si>
    <t>Document And Entity Information</t>
  </si>
  <si>
    <t>Entity Registrant Name</t>
  </si>
  <si>
    <t>ISSUER DIRECT CORP</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 $ in Thousands</t>
  </si>
  <si>
    <t>Dec. 31, 2016</t>
  </si>
  <si>
    <t>Current assets:</t>
  </si>
  <si>
    <t>Cash and cash equivalents</t>
  </si>
  <si>
    <t>Accounts receivable (net of allowance for doubtful accounts of $425 and $429, respectively)</t>
  </si>
  <si>
    <t>Income tax receivable</t>
  </si>
  <si>
    <t>Other current assets</t>
  </si>
  <si>
    <t>Total current assets</t>
  </si>
  <si>
    <t>Capitalized software (net of accumulated amortization of $497 and $207, respectively)</t>
  </si>
  <si>
    <t>Fixed assets (net of accumulated depreciation of $388 and $318, respectively)</t>
  </si>
  <si>
    <t>Deferred income tax asset - noncurrent</t>
  </si>
  <si>
    <t>Other long-term assets</t>
  </si>
  <si>
    <t>Goodwill</t>
  </si>
  <si>
    <t>Intangible assets (net of accumulated amortization of $3,699 and $3,324, respectively)</t>
  </si>
  <si>
    <t>Total assets</t>
  </si>
  <si>
    <t>Current liabilities:</t>
  </si>
  <si>
    <t>Accounts payable</t>
  </si>
  <si>
    <t>Accrued expenses</t>
  </si>
  <si>
    <t>Current portion of note payable (See Note 4)</t>
  </si>
  <si>
    <t>Income taxes payable</t>
  </si>
  <si>
    <t>Deferred revenue</t>
  </si>
  <si>
    <t>Total current liabilities</t>
  </si>
  <si>
    <t>Note payable – long-term (net of discount of $70 as of December 31, 2017) (See Note 4)</t>
  </si>
  <si>
    <t>Deferred income tax liability</t>
  </si>
  <si>
    <t>Other long-term liabilities</t>
  </si>
  <si>
    <t>Total liabilities</t>
  </si>
  <si>
    <t>Commitments and contingencies (see Note 9)</t>
  </si>
  <si>
    <t xml:space="preserve"> </t>
  </si>
  <si>
    <t>Stockholders' equity:</t>
  </si>
  <si>
    <t>Preferred stock, $0.001 par value, 1,000,000 and 30,000,000 shares authorized, no shares issued and outstanding as of December 31, 2017 and 2016, respectively.</t>
  </si>
  <si>
    <t>Common stock $0.001 par value, 20,000,000 and 100,000,000 shares authorized, 3,014,494 and 2,860,944 shares issued and outstanding as of December 31, 2017 and 2016, respectively.</t>
  </si>
  <si>
    <t>Additional paid-in capital</t>
  </si>
  <si>
    <t>Other accumulated comprehensive income (loss)</t>
  </si>
  <si>
    <t>Retained earnings</t>
  </si>
  <si>
    <t>Total stockholders' equity</t>
  </si>
  <si>
    <t>Total liabilities and stockholders' equity</t>
  </si>
  <si>
    <t>Consolidated Balance Sheets (Parenthetical) - USD ($) $ in Thousands</t>
  </si>
  <si>
    <t>Assets</t>
  </si>
  <si>
    <t>Allowance for Accounts Receivables</t>
  </si>
  <si>
    <t>Accumulated Amortization - Capitalized Software</t>
  </si>
  <si>
    <t>Accumulated Depreciation - Fixed Assets</t>
  </si>
  <si>
    <t>Accumulated Amortization - Intangible Assets</t>
  </si>
  <si>
    <t>Long-Term Notes Payable Discount</t>
  </si>
  <si>
    <t>Stockholders Equity</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Consolidated Statements of Income - USD ($) $ in Thousands</t>
  </si>
  <si>
    <t>Income Statement [Abstract]</t>
  </si>
  <si>
    <t>Revenues</t>
  </si>
  <si>
    <t>Cost of services</t>
  </si>
  <si>
    <t>Gross profit</t>
  </si>
  <si>
    <t>Operating costs and expenses:</t>
  </si>
  <si>
    <t>General and administrative</t>
  </si>
  <si>
    <t>Sales and marketing</t>
  </si>
  <si>
    <t>Product development</t>
  </si>
  <si>
    <t>Depreciation and amortization</t>
  </si>
  <si>
    <t>Total operating costs and expenses</t>
  </si>
  <si>
    <t>Operating income</t>
  </si>
  <si>
    <t>Other income (expense):</t>
  </si>
  <si>
    <t>Other income (expense), net</t>
  </si>
  <si>
    <t>Interest income (expense), net</t>
  </si>
  <si>
    <t>Total other income (expense)</t>
  </si>
  <si>
    <t>Income before taxes</t>
  </si>
  <si>
    <t>Income tax expense</t>
  </si>
  <si>
    <t>Net income</t>
  </si>
  <si>
    <t>Income per share - basic</t>
  </si>
  <si>
    <t>Income per share - diluted</t>
  </si>
  <si>
    <t>Weighted average number of common shares outstanding - basic</t>
  </si>
  <si>
    <t>Weighted average number of common shares outstanding - diluted</t>
  </si>
  <si>
    <t>Consolidated Statements of Comprehensive Income - USD ($) $ in Thousands</t>
  </si>
  <si>
    <t>Consolidated Statements Of Comprehensive Income</t>
  </si>
  <si>
    <t>Foreign currency translation adjustment</t>
  </si>
  <si>
    <t>Comprehensive income</t>
  </si>
  <si>
    <t>Consolidated Statements of Stockholders' Equity - USD ($) $ in Thousands</t>
  </si>
  <si>
    <t>Common Stock</t>
  </si>
  <si>
    <t>Additional Paid-In Capital</t>
  </si>
  <si>
    <t>Accumulated Other Comprehensive Loss</t>
  </si>
  <si>
    <t>Retained Earnings</t>
  </si>
  <si>
    <t>Total</t>
  </si>
  <si>
    <t>Beginning Balance, Shares at Dec. 31, 2015</t>
  </si>
  <si>
    <t>Beginning Balance, Amount at Dec. 31, 2015</t>
  </si>
  <si>
    <t>Stock-based compensation expense</t>
  </si>
  <si>
    <t>Exercise of stock awards, net of tax, shares</t>
  </si>
  <si>
    <t>Exercise of stock awards, net of tax, amount</t>
  </si>
  <si>
    <t>Dividends</t>
  </si>
  <si>
    <t>Foreign currency translation</t>
  </si>
  <si>
    <t>Ending Balance, Shares at Dec. 31, 2016</t>
  </si>
  <si>
    <t>Ending Balance, Amount at Dec. 31, 2016</t>
  </si>
  <si>
    <t>Shares issued upon acquisition of Interwest (see Note 4), shares</t>
  </si>
  <si>
    <t>Shares issued upon acquisition of Interwest (see Note 4), amount</t>
  </si>
  <si>
    <t>Ending Balance, Shares at Dec. 31, 2017</t>
  </si>
  <si>
    <t>Ending Balance, Amount at Dec. 31, 2017</t>
  </si>
  <si>
    <t>Consolidated Statements of Cash Flows - USD ($) $ in Thousands</t>
  </si>
  <si>
    <t>Cash flows from operating activities</t>
  </si>
  <si>
    <t>Adjustments to reconcile net income to net cash provided by operating activities:</t>
  </si>
  <si>
    <t>Bad debt expense</t>
  </si>
  <si>
    <t>Deferred income taxes</t>
  </si>
  <si>
    <t>Non-cash interest expense</t>
  </si>
  <si>
    <t>Changes in operating assets and liabilities:</t>
  </si>
  <si>
    <t>Decrease (increase) in accounts receivable</t>
  </si>
  <si>
    <t>Decrease (increase) in deposits and prepaid assets</t>
  </si>
  <si>
    <t>Increase (decrease) in accounts payable</t>
  </si>
  <si>
    <t>Increase (decrease) in deferred revenue</t>
  </si>
  <si>
    <t>Increase (decrease) in accrued expenses</t>
  </si>
  <si>
    <t>Net cash provided by operating activities</t>
  </si>
  <si>
    <t>Cash flows from investing activities</t>
  </si>
  <si>
    <t>Purchase of Interwest, net of cash received (See Note 4)</t>
  </si>
  <si>
    <t>Capitalized software</t>
  </si>
  <si>
    <t>Purchase of fixed assets</t>
  </si>
  <si>
    <t>Net cash used in investing activities</t>
  </si>
  <si>
    <t>Cash flows from financing activities</t>
  </si>
  <si>
    <t>Proceeds from exercise of stock options, net of income taxes</t>
  </si>
  <si>
    <t>Payment of dividend</t>
  </si>
  <si>
    <t>Net cash used in financing activities</t>
  </si>
  <si>
    <t>Net change in cash</t>
  </si>
  <si>
    <t>Cash - beginning</t>
  </si>
  <si>
    <t>Currency translation adjustment</t>
  </si>
  <si>
    <t>Cash - ending</t>
  </si>
  <si>
    <t>Supplemental disclosures:</t>
  </si>
  <si>
    <t>Cash paid for income taxes</t>
  </si>
  <si>
    <t>Non-cash activities:</t>
  </si>
  <si>
    <t>Stock-based compensation - capitalized software</t>
  </si>
  <si>
    <t>Purchase of Interwest in exchange of note payable</t>
  </si>
  <si>
    <t>Note 1. Description, Background and Basis of Operations</t>
  </si>
  <si>
    <t>Notes to Financial Statements</t>
  </si>
  <si>
    <t>Description, Background and Basis of Operations</t>
  </si>
  <si>
    <t>Nature of Operations Issuer Direct Corporation (the “Company”
or “Issuer Direct”) was incorporated in the state of Delaware in October 1988 under the name Docucon Inc. Subsequent
to the December 13, 2007 merger with My EDGAR, Inc., the Company changed its name to Issuer Direct Corporation. The surviving company
was formed for the purposes of helping companies produce and distribute their financial and business communications both online
and in print. As a technology and issuer services focused company, Issuer Direct Corporation operates under several brands in the
market, including Direct Transfer, PrecisionIR (PIR), Blueprint, Classify, Investor Network, iProxy Direct, iR Direct, QX Interactive,
Interwest and ACCESSWIRE. The Company leverages its securities compliance and regulatory expertise to provide a comprehensive set
of services that enhance a customer’s ability to communicate effectively with its shareholder base while meeting all reporting
regulations required.</t>
  </si>
  <si>
    <t>Note 2. Summary of Significant Accounting Policies</t>
  </si>
  <si>
    <t>Summary of Significant Accounting Policies</t>
  </si>
  <si>
    <t xml:space="preserve">The consolidated financial statements include
the accounts of the Company and its wholly-owned subsidiaries. Significant intercompany accounts and transactions are eliminated
in consolidation. Cash and Cash Equivalents We consider all highly liquid investments with
an original maturity of three months or less at the date of purchase to be cash equivalents. Cash and cash equivalents are carried
at cost, which approximates fair value. The Company places its cash and cash equivalents
on deposit with financial institutions in the United States, Canada, and Europe. The Federal Deposit Insurance Corporation (FDIC)
covers $250,000 for substantially all depository accounts in the United States. As of December 31, 2017, the Company had $2,885,000
which exceeds the insured amounts in the United States. The Company also had cash of $1,370,000 in Europe, and $14,000 in Canada
on hand at December 31, 2017. Revenue Recognition We recognize revenue in accordance with accounting
principles generally accepted in the United States (“US GAAP”), including SEC Staff Accounting Bulletin No. 104, “Revenue
Recognition,” which requires that: (i) persuasive evidence of an arrangement exists, (ii) delivery has occurred or services
have been rendered, (iii) the sales price is fixed or determinable, and (iv) collectability is reasonably assured. We recognize
revenue when services are rendered and/or delivered, where collectability is probable. Deferred revenue primarily consists of advance
billings for annual contracts for our legacy annual report service and licenses of our cloud-based platforms. Fixed Assets Fixed assets are recorded at cost and depreciated
over the estimated useful lives of the assets using principally the straight-line method. When items are retired or otherwise disposed
of, income is charged or credited for the difference between net book value and proceeds realized thereon. Ordinary maintenance
and repairs are charged to expense as incurred, and replacements and betterments are capitalized. The range of estimated useful
lives used to calculate depreciation for principal items of property and equipment are as follow:
Asset Category Depreciation / Amortization Period
Computer equipment 3 years
Furniture &amp; equipment 3 to 7 years
Leasehold improvements 7 years or lesser of the lease term Earnings per Share We calculate earnings per share in accordance
with Financial Accounting Standards Board (FASB) Accounting Standards Codification (ASC) No. 260 – EPS, which requires that
basic net income per common share be computed by dividing net income for the period by the weighted average number of common shares
outstanding during the period. Diluted net income per share is computed by dividing the net income for the period by the weighted
average number of common and dilutive common equivalent shares outstanding during the period. Shares issuable upon the exercise
of stock options and restricted stock units totaling 89,500 and 140,000 were excluded in the computation of diluted earnings per
common share during the years ended December 31, 2017 and 2016, respectively, because their impact was anti-dilutive. Allowance for Doubtful Accounts We provide an allowance for doubtful accounts,
which is based upon a review of outstanding receivables as well as historical collection information. Credit is granted on an unsecured
basis. In determining the amount of the allowance, management is required to make certain estimates and assumptions. The allowance
is made up of specific reserves, as deemed necessary, on customer account balances, and a reserve based on our historical experience.
The following is a summary of our allowance for doubtful accounts during the years ended December 31, 2017 and 2016 (in 000’s):
Year Ended December 31, 2017 Year Ended December 31, 2016
Beginning balance $ 429 $ 397
Bad debt expense 181 195
Write-offs (185 ) (163 )
Ending balance $ 425 $ 429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allowance for doubtful accounts and the valuation of goodwill,
intangible assets, deferred tax assets, and stock-based compensation. Actual results could differ from those estimates. Income Taxes We comply with the FASB ASC No. 740 –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s expected to be realized. For any uncertain tax positions, we recognize the impact of a tax position,
only if it is more likely than not of being sustained upon examination, based on the technical merits of the position. Our policy
regarding the classification of interest and penalties is to classify them as income tax expense in our financial statements, if
applicable. Capitalized Software In accordance with FASB ASC No. 350 – Intangibles
– Goodwill and Other, costs incurred to develop our cloud-based platform products and disclosure management system components
are capitalized when the preliminary project phase is complete, management commits to fund the project and it is probable the project
will be completed and used for its intended purposes. Once the software is substantially complete and ready for its intended use,
the software is amortized over its estimated useful life. Costs related to design or maintenance of the software are expensed as
incurred. The Company capitalized $991,000 and $1,507,000 during the years ended December 31, 2017 and 2016, respectively. Included
in these amounts were $57,000 and $429,000 related to stock-based compensation during the years ended December 31, 2017 and 2016,
respectively. The Company recorded amortization expense of $290,000 and $182,000 during the years ended December 31, 2017 and 2016,
respectively, $280,000 and $169,000 of which is included in Cost of revenues on the Consolidated Statements of Income. For the
years ended December 31, 2017 and 2016, the remaining amount of $10,000 and $13,000 is included in Depreciation and amortization,
as it relates to back-office supporting systems. Impairment of Long-lived Assets In accordance with the authoritative guidance
for accounting for long-lived assets, assets such as property and equipment, trademarks, and intangible assets subject to amortization,
are reviewed for impairment whenever events or changes in circumstances indicate that the carrying amount of an asset group may
not be recoverable. Recoverability of asset groups to be held and used is measured by a comparison of the carrying amount of an
asset group to estimated undiscounted future cash flows expected to be generated by the asset group. If the carrying amount of
an asset group exceeds its estimated future cash flows, an impairment charge is recognized by the amount by which the carrying
amount of an asset group exceeds fair value of the asset group. Fair Value Measurements As of December 31, 2017 and 2016, we do not have
any financial assets or liabilities that are required to be, or that we elected to measure, at fair value. We believe that the
fair value of our financial instruments, which consist of cash and cash equivalents, accounts receivable, our line of credit, notes
payable, and accounts payable approximate their carrying amounts. Stock-based Compensation We account for stock-based compensation under
FASB ASC No. 718 – Compensation – Stock Compensation. The authoritative guidance for stock compensation requires that
companies estimate the fair value of share-based payment awards on the date of the grant using an option-pricing model. The cost
is to be recognized over the period during which an employee is required to provide service in exchange for the award. Translation of Foreign Financial Statements The financial statements of the foreign subsidiaries
of the Company have been translated into U.S. dollars. All assets and liabilities have been translated at current rates of exchange
in effect at the end of the period. Income and expense items have been translated at the average exchange rates for the year or
the applicable interim period. The gains or losses that result from this process are recorded as a separate component of other
accumulated comprehensive income (loss) until the entity is sold or substantially liquidated. Comprehensive Income Comprehensive income consists of net income and
other comprehensive income related to changes in the cumulative foreign currency translation adjustment. Business Combinations, Goodwill and Intangible Assets We account for business combinations under FASB
ASC No. 805 – Business Combinations and the related acquired intangible assets and goodwill under FASB ASC No. 350 –
Intangibles – Goodwill and Other. The authoritative guidance for business combinations specifies the criteria for recognizing
and reporting intangible assets apart from goodwill. We record the assets acquired and liabilities assumed in business combinations
at their respective fair values at the date of acquisition, with any excess purchase price recorded as goodwill. Goodwill is an
asset representing the future economic benefits arising from other assets acquired in a business combination that are not individually
identified and separately recognized. Intangible assets consist of client relationships, customer lists, software, technology and
trademarks that are initially measured at fair value. At the time of the business combination the trademarks are considered an
indefinite-lived asset and, as such, are not amortized as there is no foreseeable limit to cash flows generated from them. The
goodwill and intangible assets are assessed annually for impairment, or whenever conditions indicate the asset may be impaired,
and any such impairment will be recognized in the period identified. The client relationships (7-10 years), customer lists (3 years)
and software and technology (3-5 years) are amortized over their estimated useful lives. In 2015, it was determined that the trademarks
associated with the PIR acquisition were no longer indefinite-lived, and as such began to be amortized over 3-5 years. Advertising The Company expenses advertising as incurred,
except for direct-response advertising, which is capitalized and amortized over its expected period of future benefits. Advertising
expense totaled $104,000 and $78,000, during the years ended December 31, 2017 and 2016, respectively. Newly Adopted Accounting Pronouncements The FASB issued ASU 2016-09, Improvements to
Employee Share-Based Payment Accounting, which simplifies several aspects of the accounting for share-based payment award transactions
including (a) income tax consequences; (b) classification of awards as either debt or equity liabilities; and (c) classification
on the statement of cash flows. The amendments are effective for public business entities for annual periods beginning after December
15, 2016, and interim periods within those annual periods. The Company has adopted this ASU as of January 1, 2017. The primary
amendment impacting the Company's financial statements is the requirement for excess tax benefits or shortfalls on the exercise
of stock-based compensation awards to be presented in income tax expense in the Consolidated Statements of Operations during the
period the award is exercised as opposed to being recorded in additional paid-in capital on the Consolidated Balance Sheets. The
excess tax benefit or shortfall is calculated as the difference between the fair value of the award on the date of exercise and
the fair value of the award used to measure the expense to be recognized over the service period. Changes are required to be applied
prospectively to all excess tax benefits and deficiencies resulting from the exercise of awards after the date of adoption. The
ASU requires a "modified retrospective" approach application for excess tax benefits that were not previously recognized
in situations where the tax deduction did not reduce current taxes payable. For the year ended December 31, 2017, the Company recorded
an income tax benefit of $182,000 related to the excess tax benefit of exercised awards during the year, that would have been recorded
in additional paid-in capital during prior years. As the end result is dependent on the future value of the Company's stock as
well as the timing of employee exercises, the amount of future impact cannot be quantified at this time. The FASB issued ASU 2017-01, Business Combinations
(Topic 805): Clarifying the Definition of a Business, on January 5, 2017. The amendments of this ASU clarify the definition of
a business and affect all companies and other reporting organizations that must determine whether they have acquired or sold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by first providing a screen to determine when a set is not a business. The
screen requires that when substantially all of the fair value of the gross assets acquired or disposed is concentrated in a single
asset or group of similar identifiable assets, the set is not a business. If the screen is not met, the amendments provide a framework
for evaluating whether inputs and substantive processes are present, to assist in determining if the set is a business. The amendments
are effective for public companies for annual periods beginning after December 15, 2017, including interim periods within those
periods. Early adoption is permitted and the Company has elected to early adopt the amendments in conjunction with its determination
of the purchase price allocation for the acquisition of Interwest Transfer Company, Inc. (“Interwest”), which was acquired
on October 2, 2017. Based on the Company’s review of ASU 2017-01, the Company concluded that the acquisition of Interwest
constituted the acquisition of a business and accounted for the acquisition as a business combination in accordance with FASB ASC
805, Business Combinations (See Note 4). Recent Accounting Pronouncements The FASB issued ASU 2017-09, Compensation Stock
Compensation (Topic 718): Scope of Modification Accounting on May 10, 2017. The amendments of this ASU provide guidance on determining
which changes to the terms and conditions of share-based payment awards require an entity to apply modification accounting under
Topic 718. The amendments are effective for public companies for fiscal years beginning after December 15, 2017, including interim
periods within those fiscal years. Early adoption is permitted. This amendment may impact the Company if a modification is made
to one of its share-based payments awards, however, the impact cannot be determined at this time until such modification is known. The FASB's new leases standard ASU 2016-02 Leases
(Topic 842) was issued on February 25, 2016. ASU 2016-02 is intended to improve financial reporting about leasing transactions.
The ASU affects all companies and other organizations that lease assets such as real estate, airplanes, and manufacturing equipment.
The ASU will require organizations that lease assets referred to as “Lessees” to recognize on the balance sheet the
assets and liabilities for the rights and obligations created by those leases. An organization is to provide disclosures designed
to enable users of financial statements to understand the amount, timing, and uncertainty of cash flows arising from leases. These
disclosures include qualitative and quantitative requirements concerning additional information about the amounts recorded in the
financial statements. Under the new guidance, a lessee will be required to recognize assets and liabilities for leases with lease
terms of more than 12 months. Consistent with current US GAAP, the recognition, measurement, and presentation of expenses and cash
flows arising from a lease by a lessee primarily will depend on its classification as a finance or operating lease. However, unlike
current US GAAP which requires only capital leases to be recognized on the balance sheet the new ASU will require both types of
leases (i.e. operating and capital) to be recognized on the balance sheet. The FASB lessee accounting model will continue to account
for both types of leases. The capital lease will be accounted for in substantially the same manner as capital leases are accounted
for under existing US GAAP. The operating lease will be accounted for in a manner similar to operating leases under existing US
GAAP, except that lessees will recognize a lease liability and a lease asset for all of those leases. Public companies will be
required to adopt the new leasing standard for fiscal years, and interim periods within those fiscal years, beginning after December
15, 2018. For calendar year-end public companies, this means an adoption date of January 1, 2019 and retrospective application
to previously issued annual and interim financial statements for 2018, however, early adoption is permitted. Lessees with a large
portfolio of leases are likely to see a significant increase in balance sheet assets and liabilities. The Company currently has
one long-term lease on its corporate facilities which ends October 31, 2019. Absent any renewal of the lease or new leases entered
into before January 1, 2019, the Company will be required to record a right-to-use asset and corresponding lease liability associated
with the remaining lease payments beginning with the first interim period of 2019. This will increase both balance sheet assets
and liabilities by insignificant amounts and will not have a significant impact on the income statement or affect any covenant
calculations. In May 2014, the FASB issued ASU 2014-09, Revenue
from Contracts with Customers (Topic 606) and subsequently issued several updates to the ASU (collectively the “New Revenue
Standard”). The New Revenue Standard requires revenue recognition to depict the transfer of goods or services to customers
in an amount that reflects the consideration to which the entity expects to be entitled in exchange for those goods or services.
The New Revenue Standard sets forth a new revenue recognition model that requires identifying the contract, identifying the performance
obligations, determining the transaction price, allocating the transaction price to performance obligations and recognizing the
revenue upon satisfaction of performance obligations and requires companies to use more judgment and make more estimates than under
current guidance. The New Revenue Standard can be applied either retrospectively to each prior reporting period presented or retrospectively
with the cumulative effect of initially applying the update recognized at the date of the initial application along with additional
disclosures. The Company will adopt the New Revenue Standard in the first quarter of fiscal year 2018 using the modified-retrospective
method. The Company has utilized a comprehensive approach to assess the impact of the guidance on our contract portfolio. The Company
has reviewed its current accounting policies and practices to identify potential differences resulting from the application of
the new requirements to its revenue contracts, including evaluation of performance obligations in the contracts, estimating the
amount of variable consideration to include in the transaction price, allocating the transaction price to each separate performance
obligation and accounting treatment of costs obtain and fulfill contracts. In addition, the Company will update certain disclosures,
as applicable, included in its financial statements to meet the requirements of the new guidance. The Company is substantially
complete with its review of contracts with its customers and does not expect to record a cumulative effect adjustment to accumulated
retained earnings upon adoption of the new revenue standard as of January 1, 2018. However, in evaluating the New Revenue Standard,
the Company has identified contracts for its Investor Network offering that not only includes electronic dissemination of a customer’s
annual report, but also physical delivery of hardcopy annual reports as well. Historically, revenue from these bundled contracts
were reported in the Services revenue stream because an allocation between electronic and physical hardcopy distribution was not
made, however, under the New Revenue Standard, a portion of the revenue from these contracts will be allocated to the Platform
and Technology revenue stream in accordance with stand-alone contracts for the Investor Network subscription. As a result, the
Company estimates approximately $600,000-700,000 of Services revenue from 2017 will be reclassified to Platform and Technology
revenue in 2018. For the majority of its contracts, the Company does not expect any change from the New Revenue Standard, whereby
revenue is recognized based on contracted amounts or on actual monthly usage. The Company does not expect the adoption of the New
Revenue Standard will have a material impact on its operating cash flows. </t>
  </si>
  <si>
    <t>Note 3. Fixed Assets</t>
  </si>
  <si>
    <t>Property, Plant and Equipment [Abstract]</t>
  </si>
  <si>
    <t>Fixed Assets</t>
  </si>
  <si>
    <t>in $000’s December 31,
2017 2016
Computers equipment $ 125 $ 118
Furniture &amp; equipment 301 296
Leasehold improvements 107 108
Total fixed assets, gross 533 522
Less: Accumulated depreciation (388 ) (318 )
Total fixed assets, net $ 145 $ 204 Depreciation expense on fixed assets for the
years ended December 31, 2017 and 2016 totaled $80,000 and $83,000, respectively.</t>
  </si>
  <si>
    <t>Note 4. Acquisition of Interwest Transfer Company, Inc.</t>
  </si>
  <si>
    <t>Note 4. Acquisition Of Interwest Transfer Company Inc.</t>
  </si>
  <si>
    <t>Acquisition of Interwest Transfer Company, Inc.</t>
  </si>
  <si>
    <t xml:space="preserve">On October 2, 2017, the Company entered into
a Stock Purchase Agreement (the “Purchase Agreement’) with Kurtis D. Hughes whereby the Company purchased all of the
outstanding equity securities of Interwest Transfer Company, Inc., a Utah corporation (“Interwest”) a transfer agent
business located in Salt Lake City, Utah. Under the terms of the Purchase Agreement, the Company paid $1,935,000 at closing and
will pay $320,000 on each of the first, second and third anniversary dates of the closing and issued 25,235 shares of restricted
common stock of the Company. The acquisition was accounted for under the acquisition
method of accounting for business combinations in accordance with FASB ASC 805, Business Combinations, which requires among other
things that the assets acquired and liabilities assumed be recognized at their fair values as of the acquisition date. Acquisition-related
costs, which totaled approximately $20,000, are not included as a component of the acquisition accounting, but are recognized as
expenses in the periods in which the costs are incurred. Any changes within the measurement period resulting from facts and circumstances
that existed as of the acquisition date may result in retrospective adjustments to the provisional amounts recorded at the acquisition
date. During the year ended December 31, 2017, the Company employed a third party valuation firm to assist in determining the purchase
price allocation of assets and liabilities acquired from Interwest. The income approach was used to determine the value of
Interwest’s trademarks and client relationships. The income approach determines the fair value for the asset based on the
present value of cash flows projected to be generated by the asset. Projected cash flows are discounted at a rate of return that
reflects the relative risk of achieving the cash flow and the time value of money. Projected cash flows for each asset considered
multiple factors, including current revenue from existing customers; analysis of expected revenue and attrition trends; reasonable
contract renewal assumptions from the perspective of a marketplace participant; expected profit margins giving consideration to
marketplace synergies; and required returns to contributory assets. The transaction resulted in recording intangible
assets and goodwill at a fair value of $3,680,000 as follows (in 000’s):
Initial payment $ 1,935
Fair value of restricted common stock issued 318
Fair value of anniversary payments 851
Total Consideration 3,104
Plus: excess of liabilities assumed over assets acquired 576
Total fair value of Interwest intangible assets and goodwill $ 3,680 The tangible assets and liabilities acquired
were as follows (in 000’s):
Cash $ 63
Accounts receivable, net 84
Prepaid expenses 17
Total assets 164
Accounts payable and accrued expenses 12
Deferred revenue 21
Deferred tax liability 707
Total liabilities 740
Excess of liabilities assumed over assets acquired $ (576 ) The identified intangible assets as a result
of the acquisition are as follows (in 000’s):
Customer relationships $ 1,677
Tradename 176
Goodwill 1,827
$ 3,680 Select Pro-Forma Financial Information (Unaudited) The following represents our unaudited condensed
pro-forma financial results as if the acquisition with Interwest and the Company had occurred as of January 1, 2016. Unaudited
condensed pro-forma results are based upon accounting estimates and judgments that we believe are reasonable. The condensed pro-forma
results are not necessarily indicative of the actual results of our operations had the acquisitions occurred at the beginning of
the periods presented, nor does it purport to represent the results of operations for future periods.
$ in 000’s Years Ended December 31,
2017 2016
Revenues $ 13,851 $ 13,706
Net Income $ 1,828 $ 2,172
Basic earnings per share $ 0.62 $ 0.76
Diluted earnings per share $ 0.60 $ 0.74 </t>
  </si>
  <si>
    <t>Note 5. Goodwill and Other Intangible Assets</t>
  </si>
  <si>
    <t>Goodwill and Other Intangible Assets</t>
  </si>
  <si>
    <t xml:space="preserve">The components of intangible assets are as follows
(in 000’s):
December 31, 2017
Gross Carrying Amount Accumulated Amortization Net Carrying Amount
Customer lists $ 1,770 $ (1,770 ) $ —
Customer relationships 3,424 (1,099 ) 2,325
Proprietary software 782 (717 ) 65
Trademarks – definite-lived 173 (113 ) 60
Trademarks – indefinite-lived 408 — 408
Total intangible assets $ 6,557 $ (3,699 ) $ 2,858
December 31, 2016
Gross Carrying Amount Accumulated Amortization Net Carrying Amount
Customer lists $ 1,770 $ (1,770 ) $ —
Customer relationships 1,747 (811 ) 936
Proprietary software 782 (680 ) 102
Trademarks – definite-lived 173 (63 ) 110
Trademarks – indefinite-lived 232 — 232
Total intangible assets $ 4,704 $ (3,324 ) $ 1,380 The Company performed its annual assessment for
impairment of goodwill and intangible assets and determined there was no impairment as of and for the year ended December 31, 2017. The amortization of intangible assets is a charge
to operating expenses and totaled $375,000 and $811,000 in the years ended 2017 and 2016, respectively. The future amortization of the identifiable intangible
assets is as follows (in 000’s):
Years Ending December 31:
2018 $ 490
2019 454
2020 346
2021 196
2022 168
Thereafter 796
Total $ 2,450 Our goodwill balance of $4,070,000 at December
31, 2017, was related to our acquisition of Basset Press in July 2007, the acquisition of PIR in 2013, the acquisition of ACCESSWIRE
in 2014 and the acquisition of Interwest in 2017. We conducted our annual impairment analyses as of October 1, of 2017 and 2016
and determined that no goodwill was impaired. </t>
  </si>
  <si>
    <t>Note 6. Line of Credit</t>
  </si>
  <si>
    <t>Line of Credit</t>
  </si>
  <si>
    <t xml:space="preserve">Effective September 1, 2017, the Company renewed
its Line of Credit, which increased the amount of funds available for borrowing from $2,000,000 to $2,500,000. The interest rate
remained at LIBOR plus 2.50%. As of December 31, 2017, the interest rate was 4.06% and the Company did not owe any amounts on the
Line of Credit. </t>
  </si>
  <si>
    <t>Note 7. Equity</t>
  </si>
  <si>
    <t>Equity</t>
  </si>
  <si>
    <t xml:space="preserve">Dividends During the years ended December 31, 2017 and
2016, we paid dividends totaling $588,000, or $0.20 per share, and $453,000 or $0.16 per share, respectively, to holders of shares
of common stock. Preferred stock and common stock There were no issuances of preferred stock during
the years ended December 31, 2017 and 2016. During the year ended December 31, 2017, the Company had the following issuances of
common stock in addition to stock issued pursuant to vesting of restricted stock units and exercise of options to purchase common
stock:
● The Company issued 2,500 shares of common stock to consultants in exchange for services during the year ended December 31, 2017, and recognized expense of $31,000 for the value of those shares. No shares were issued in exchange for services during the year ended December 31, 2016.
● On October 2, 2017, the Company issued 25,235 shares as part of the acquisition of Interwest (see Note 4). </t>
  </si>
  <si>
    <t>Note 8. Stock Options and Restricted Stock Units</t>
  </si>
  <si>
    <t>Stock Options and Restricted Stock Units</t>
  </si>
  <si>
    <t xml:space="preserve">On May 23, 2014, the shareholders of the Company
approved the 2014 Equity Incentive Plan (the “2014 Plan”). Under the terms of the 2014 Plan, the Company is authorized
to issue incentive awards for common stock up to 200,000 shares to employees and other personnel. On June 10, 2016, the shareholders
of the Company approved an additional 200,000 awards to be issued under the 2014 Plan, bringing the total number of shares to be
awarded to 400,000. The awards may be in the form of incentive stock options, nonqualified stock options, restricted stock, restricted
stock units and performance awards. The 2014 Plan is effective through March 31, 2024. As of December 31, 2017, 298,000 awards
had been granted under the 2014 Plan. On August 9, 2010, the shareholders of the Company
approved the 2010 Equity Incentive Plan (the “2010 Plan”). Under the terms of the 2010 Plan, 150,000 shares of the
Company’s common stock were authorized for the issuance of stock options and restricted stock. The 2010 Plan also provides
for an automatic annual increase in the number of authorized shares of common stock issuable beginning in 2011 equal to the lesser
of (a) 2% of shares outstanding on the last day of the immediate preceding year, (b) 50,000 shares, or (c) such lesser number of
shares as the Company’s board of directors shall determine, provided, however, in no event shall the maximum number of shares
that may be issued under the Plan pursuant to stock awards be greater than 15% of the aggregate shares outstanding on the last
day of the immediately preceding year. With the automatic increases, there were 220,416 authorized shares of common stock on January
1, 2012. On January 20, 2012, the Company’s Board of Directors approved an increase in the number of shares authorized under
the 2010 Plan from 220,416 to 420,416. This increase was ratified by the shareholders of the Company on June 29, 2012. On December
31, 2017, there were no shares remaining for awards to be issued under the 2010 Plan. The following is a summary of stock options issued during the year
ended December 31, 2017 and 2016:
Number of Options Outstanding Range of Exercise Price Weighted Average Exercise Price Aggregate Intrinsic Value
Balance at December 31, 2015 246,000 $ 0.01 - 13.49 $ 7.69 $ 187,798
Options granted — — — —
Options exercised (20,900 ) 0.01 - 3.33 1.67 89,180
Options forfeited/cancelled (61,250 ) 7.76
- 9.26 8.11 —
Balance at December 31, 2016 163,850 $ 0.01 - 13.49 $ 8.30 $ 297,542
Options granted 32,000 13.00 13.00 —
Options exercised (56,645 ) 0.01 - 9.26 6.32 393,729
Options forfeited/cancelled (1,917 ) 9.26 9.26 3,984
Balance at December 31, 2017 137,288 $ 0.01 - 13.49 $ 10.20 $ 1,119,562 The aggregate intrinsic value in the table above
represents the total pretax intrinsic value (i.e. the aggregate difference between the closing price of our common stock on December
31, 2017 and 2016 of $18.35 and $9.00, respectively, and the exercise price for in-the-money options) that would have been received
by the holders if all instruments had been exercised on December 31, 2017 and 2016. As of December 31, 2017, there was $184,000
of unrecognized compensation cost related to our unvested stock options, which will be recognized through 2019. The following table summarizes information about
stock options outstanding and exercisable at December 31, 2017:
Options Outstanding Options Exercisable
Exercise Price Number Weighted Average Exercise Price Weighted Average Remaining Contractual Life (in Years) Number
$ 0.01 - $1.00 7,850 $ 0.01 4.05 7,850
$ 1.01 - $7.00 10,000 6.80 7.89 5,833
$ 7.01 - $8.00 42,188 7.76 3.38 42,188
$ 8.01 - $10.00 5,250 9.26 6.99 4,747
$ 10.01 - $13.49 72,000 13.27 4.99 37,500
Total 137,288 $ 10.19 4.73 98,118 Of the 137,288 stock options outstanding, 99,850
are non-qualified stock options. All options have been registered with the SEC. The fair value of common stock options issued
during the year ended December 31, 2017 were estimated on the date of grant using the Black-Scholes option pricing model with the
following assumptions used:
Year ended December 31, 2017
Expected dividend yield 1.54 %
Expected stock price volatility 54 %
Weighted-average risk-free interest rate 1.91 %
Weighted-average expected life of options (in years) 5.27 No stock options were granted during the year
ended December 31, 2016. The following is a summary of restricted stock
units issued during the year ended December 31, 2017 and 2016:
Number of Options Outstanding Weighted Average Fair Value Aggregate Intrinsic Value
Balance at December 31, 2015 108,000 $ 7.76 $ 626,400
Units granted 88,500 5.28 467,300
Units vested/issued (55,000 ) 7.32 379,588
Units forfeited (15,000 ) 6.61 111,941
Balance at December 31, 2016 126,500 $ 6.35 $ 1,138,500
Units granted 17,500 10.75 104,000
Units vested/issued (69,170 ) 6.95 799,563
Units forfeited (9,665 ) 7.88 106,330
Balance at December 31, 2017 65,165 $ 6.66 $ 1,111,703 As of December 31, 2017, there was $262,000 of
unrecognized compensation cost related to our unvested restricted stock units, which will be recognized through 2018. All restricted
stock units have been registered with the SEC. During the year ended December 31, 2017 and 2016,
we recorded compensation expense of $517,000 and $592,000, respectively, related to stock options and restricted stock units. Additionally,
during the years ended December 31, 2017 and 2016, $57,000 and $429,000, respectively of additional cost was capitalized as Capitalized
software on the Consolidated Balance Sheet as of December 31, 2017 and 2016. </t>
  </si>
  <si>
    <t>Note 9. Commitments and Contingencies</t>
  </si>
  <si>
    <t>Commitments and Contingencies Disclosure [Abstract]</t>
  </si>
  <si>
    <t>Commitments and Contingencies</t>
  </si>
  <si>
    <t xml:space="preserve">Office Lease In October 2015, we signed a three-year lease
extension for our 16,059 square-foot corporate headquarters in Morrisville, NC. At our option, we may terminate the lease any time
in exchange for an early termination fee of $135,000. If we do not terminate the lease in Morrisville, NC early, our required minimum
lease payments are as follows (in 000’s):
Year Ended December 31:
2018 $ 158
2019 135
Total $ 293 Additionally, we have an office in Salt Lake
City, Utah and a shared office facility in London, England, both of which are on a short term lease. Rent expense associated with
our office leases totaled $205,000 and $207,000 for the years ended December 31, 2017 and 2016, respectively. Litigation From time to time, the Company may be involved
in litigation that arises through the normal course of business. The Company is neither a party to any litigation nor are we aware
of any such threatened or pending litigation that might result in a material adverse effect to our business. </t>
  </si>
  <si>
    <t>Note 10. Concentrations</t>
  </si>
  <si>
    <t>Concentrations</t>
  </si>
  <si>
    <t xml:space="preserve">For the years ended December 31, 2017 and December
31, 2016, we generated revenues from the following revenue streams as a percentage of total revenue (in 000’s):
2017 2016
Amount Percentage Amount Percentage
Revenue Streams
Platform and Technology $ 6,398 50.7 % $ 4,294 35.6 %
Services 6,230 49.3 % 7,765 64.4 %
Total $ 12,628 100.0 % $ 12,059 100.0 % We did not have any customers during the years
ended December 31, 2017 or 2016 that accounted for more than 10% of our revenue. We did not have any customers that comprised more
than 10% of our total accounts receivable balances at December 31, 2017 or 2016. We believe we do not have any financial instruments
that could have potentially subjected us to significant concentrations of credit risk. Since a portion of the revenues are paid
at the beginning of the month via credit card or advance by check, the remaining accounts receivable amounts are generally due
within 30 days, none of which is collateralized. </t>
  </si>
  <si>
    <t>Note 11. Geographic Operating Information</t>
  </si>
  <si>
    <t>Segment Reporting [Abstract]</t>
  </si>
  <si>
    <t>Geographic Operating Information</t>
  </si>
  <si>
    <t xml:space="preserve">We consider ourselves to be in a single reportable
segment under the authoritative guidance for segment reporting, specifically a disclosure management and targeted communications
company for publicly traded companies. Revenue is attributed to a particular geographic region based on where licenses are sold
or the services are performed. The following tables set forth revenues by domestic versus international regions (in 000’s):
Year Ended
2017 2016
Geographic region
North America $ 11,461 $ 10,493
Europe 1,167 1,566
Total revenues $ 12,628 $ 12,059 </t>
  </si>
  <si>
    <t>Note 12. Income Taxes</t>
  </si>
  <si>
    <t>Income Tax Disclosure [Abstract]</t>
  </si>
  <si>
    <t>Income Taxes</t>
  </si>
  <si>
    <t xml:space="preserve">The provision (benefit) for income taxes consisted of the following
components for the years ended December 31 (in 000’s):
2017 2016
Current:
Federal $ 116 $ 500
State 13 95
Foreign 62 56
Total Current 191 651
Deferred:
Federal (59 ) (130 )
State 23 (17 )
Foreign (24 ) (40 )
Total Deferred (60 ) (187 )
Total expense (benefit) for income taxes $ 131 $ 464 Reconciliation between the statutory rate and the effective tax rate
is as follows at December 31(in 000’s, except percentages):
2017 2016
Amount Percentage Amount Percentage
Federal statutory tax rate $ 681 34.0 % $ 687 34.0 %
State tax rate 21 1.0 % 66 3.3 %
Permanent difference – stock-based compensation (156 ) (7.8 )% 32 1.6 %
Permanent difference – other 63 3.1 % 67 3.3 %
Tax reform deferred re-measurement (351 ) (17.5 )% — — %
Provision to return (3 ) (0.1 )% (8 ) (0.4 )%
Change in unrecognized tax benefits — — % (58 ) (2.8 )%
Foreign rate differential (41 ) (2.0 )% (52 ) (2.6 )%
Research and development credit (70 ) (3.5 )% (56 ) (2.8 )%
Sub-total 144 7.2 % 678 33.6 %
Change in valuation allowance (13 ) (0.7 )% (214 ) (10.6 )%
Total $ 131 6.5 % $ 464 23.0 % On December 22, 2017, the Tax Cuts and Jobs Act
of 2017 (the “Act”) was signed into law making significant changes to the Internal Revenue Code. Changes include, but
are not limited to, a U.S. corporate tax rate decrease from 34%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The Company has calculated its best
estimate of the impact of the Act in its year end income tax provision in accordance with its understanding of the Act and guidance
available as of the date of this filing and does not believe it will be material to its results of operations. The provisional
amount related to the re-measurement of certain deferred tax assets and liabilities based on the rates at which they are expected
to reverse in the future was $351,000.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the Company has determined that the $351,000 of the deferred tax income recorded in connection with
the re-measurement of certain deferred tax assets and liabilities and the expectation the transition tax is immaterial are reasonable
estimates at December 31, 2017. Additional work is necessary to do a more detailed analysis of historical foreign earnings as well
as potential correlative adjustments. Any subsequent adjustment to these amounts will be recorded to current tax expense in the
quarter of 2018 when the analysis is complete. Additionally, the Company recognized a permanent income tax benefit of $156,000
in 2017, of which $182,000 is attributable to equity-based compensation in connection with the FASB issuance of ASU 2016-09 which
requires all excess tax benefits and tax deficiencies to be recognized as income tax expense or benefit in the income statement.
In prior years, all excess tax benefits and deficiencies were recorded to APIC. Components of net deferred income tax assets, including a valuation
allowance, are as follows at December 31 (in 000’s):
2017 2016 Change
Assets:
Net operating loss $ 69 $ 179 $ (110 )
Deferred revenue 122 138 (16 )
Allowance for doubtful accounts 88 142 (54 )
Stock options 184 298 (114 )
Basis difference in intangible assets 9 80 (71 )
Prepaid D&amp;O Insurance 2 6 (4 )
Foreign tax credits carryforward 1,181 1,181 —
Other — 37 (37 )
Total deferred tax asset 1,655 2,061 (406 )
Less: Valuation allowance (1,181 ) (1,194 ) 13
Total net deferred tax asset 474 867 (393 )
Liabilities
Prepaid expenses (35 ) (38 ) 3
Capitalized software (475 ) (492 ) 17
Purchase of intangibles (534 ) (263 ) (271 )
Other (3 ) — (3 )
Total deferred tax liability (1,047 ) (793 ) (254 )
Total net deferred tax asset / (liability) $ (573 ) $ 74 $ (647 ) A valuation allowance of $1,181,000 and $1,194,000
was recorded against deferred tax assets as of December 31, 2017 and 2016, respectively. The valuation allowance as of December
31, 2017, relates to a full valuation allowance on the remaining foreign tax credit carryforwards. For the year ended December
31, 2017, the Company released a portion of the valuation allowance in the amount of $13,000 attributable to the utilization of
foreign net operating losses, which constituted a final utilization and release of the valuation allowance for foreign net operating
losses.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It has been determined that it is more
likely than not that the deferred tax assets attributable to foreign tax credit carryforwards will not be realized, as it has been
deemed unlikely that there will be sufficient foreign source income generated to use the foreign tax credits. The Company had no unrecognized tax
benefits as of December 31, 2017 or 2016. As of December 31, 2015, the Company had $58,000 of unrecognized tax benefits,
however, released this amount, inclusive of interest and penalties, as a result of expired statute of limitations for a prior
tax year and management's conclusion that the uncertain tax positions related to the statute lapse were effectively settled.
The aggregate changes in the balance of unrecognized tax benefits were as follows (in 000’s):
2017 2016
Balance as of January 1: $ — $ 58
Change related to current year positions — —
Change related to statute expirations — (58 )
Balance as of December 31: $ — $ — Undistributed earnings of the Company are insignificant
as of December 31, 2017. With the enactment of the 2017 Act, the Company does not consider any of its foreign earnings as indefinitely
reinvested. The Company does not expect the transition tax charge associated with undistributed foreign earnings to be material
to its results from operations. The Company is subject to income taxation by
both federal and state taxing authorities. Income tax returns for the years ended December 31, 2016, 2015 and 2014 are open to
audit by federal and state taxing authorities. </t>
  </si>
  <si>
    <t>Note 13. Employee Benefit Plan</t>
  </si>
  <si>
    <t>Retirement Benefits [Abstract]</t>
  </si>
  <si>
    <t>13. Employee Benefit Plan</t>
  </si>
  <si>
    <t xml:space="preserve">The Company sponsors a defined contribution 401(k)
Profit Sharing Plan and allows all employees in the United States to participate. Matching and profit sharing contributions to
the plan are at the discretion of management, but are limited to the amount deductible for federal income tax purposes. The Company
made contributions to the plan of $20,000 and $21,000 during the years ended December 31, 2017 and 2016, respectively. The Company also sponsors a defined contribution
plan which covers substantially all employees in the United Kingdom. Employer contributions to the plan are at the discretion of
management. The Company's contribution expense for discretionary contributions were $5,000 and $4,000 for the year ended December
31, 2017 and 2016, respectively. </t>
  </si>
  <si>
    <t>Note 14. Subsequent Event</t>
  </si>
  <si>
    <t>14. Subsequent Event</t>
  </si>
  <si>
    <t xml:space="preserve">On January 9, 2018, the Company’s Board
of Directors approved and declared a quarterly cash dividend of $0.05 per share. The dividend was paid on February 9, 2018 to shareholders
of record as of January 23, 2018. </t>
  </si>
  <si>
    <t>Note 2. Summary of Significant Accounting Policies (Policies)</t>
  </si>
  <si>
    <t>Cash and Cash Equivalents</t>
  </si>
  <si>
    <t xml:space="preserve">We consider all highly liquid investments with
an original maturity of three months or less at the date of purchase to be cash equivalents. Cash and cash equivalents are carried
at cost, which approximates fair value. The Company places its cash and cash equivalents
on deposit with financial institutions in the United States, Canada, and Europe. The Federal Deposit Insurance Corporation (FDIC)
covers $250,000 for substantially all depository accounts in the United States. As of December 31, 2017, the Company had $2,885,000
which exceeds the insured amounts in the United States. The Company also had cash of $1,370,000 in Europe, and $14,000 in Canada
on hand at December 31, 2017. </t>
  </si>
  <si>
    <t>Revenue Recognition</t>
  </si>
  <si>
    <t xml:space="preserve">We recognize revenue in accordance with accounting
principles generally accepted in the United States (“US GAAP”), including SEC Staff Accounting Bulletin No. 104, “Revenue
Recognition,” which requires that: (i) persuasive evidence of an arrangement exists, (ii) delivery has occurred or services
have been rendered, (iii) the sales price is fixed or determinable, and (iv) collectability is reasonably assured. We recognize
revenue when services are rendered and/or delivered, where collectability is probable. Deferred revenue primarily consists of advance
billings for annual contracts for our legacy annual report service and licenses of our cloud-based platforms. </t>
  </si>
  <si>
    <t xml:space="preserve">Fixed assets are recorded at cost and depreciated
over the estimated useful lives of the assets using principally the straight-line method. When items are retired or otherwise disposed
of, income is charged or credited for the difference between net book value and proceeds realized thereon. Ordinary maintenance
and repairs are charged to expense as incurred, and replacements and betterments are capitalized. The range of estimated useful
lives used to calculate depreciation for principal items of property and equipment are as follow:
Asset Category Depreciation / Amortization Period
Computer equipment 3 years
Furniture &amp; equipment 3 to 7 years
Leasehold improvements 7 years or lesser of the lease term </t>
  </si>
  <si>
    <t>Earnings per Share</t>
  </si>
  <si>
    <t xml:space="preserve">We calculate earnings per share in accordance
with Financial Accounting Standards Board (FASB) Accounting Standards Codification (ASC) No. 260 – EPS, which requires that
basic net income per common share be computed by dividing net income for the period by the weighted average number of common shares
outstanding during the period. Diluted net income per share is computed by dividing the net income for the period by the weighted
average number of common and dilutive common equivalent shares outstanding during the period. Shares issuable upon the exercise
of stock options and restricted stock units totaling 89,500 and 140,000 were excluded in the computation of diluted earnings per
common share during the years ended December 31, 2017 and 2016, respectively, because their impact was anti-dilutive. </t>
  </si>
  <si>
    <t>Allowance for Doubtful Accounts</t>
  </si>
  <si>
    <t xml:space="preserve">We provide an allowance for doubtful accounts,
which is based upon a review of outstanding receivables as well as historical collection information. Credit is granted on an unsecured
basis. In determining the amount of the allowance, management is required to make certain estimates and assumptions. The allowance
is made up of specific reserves, as deemed necessary, on customer account balances, and a reserve based on our historical experience.
The following is a summary of our allowance for doubtful accounts during the years ended December 31, 2017 and 2016 (in 000’s):
Year Ended December 31, 2017 Year Ended December 31, 2016
Beginning balance $ 429 $ 397
Bad debt expense 181 195
Write-offs (185 ) (163 )
Ending balance $ 425 $ 429 </t>
  </si>
  <si>
    <t>Use of Estimates</t>
  </si>
  <si>
    <t xml:space="preserve">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allowance for doubtful accounts and the valuation of goodwill,
intangible assets, deferred tax assets, and stock-based compensation. Actual results could differ from those estimates. </t>
  </si>
  <si>
    <t xml:space="preserve">We comply with the FASB ASC No. 740 –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s expected to be realized. For any uncertain tax positions, we recognize the impact of a tax position,
only if it is more likely than not of being sustained upon examination, based on the technical merits of the position. Our policy
regarding the classification of interest and penalties is to classify them as income tax expense in our financial statements, if
applicable. </t>
  </si>
  <si>
    <t>Capitalized Software</t>
  </si>
  <si>
    <t>In accordance with FASB ASC No. 350 – Intangibles
– Goodwill and Other, costs incurred to develop our cloud-based platform products and disclosure management system components
are capitalized when the preliminary project phase is complete, management commits to fund the project and it is probable the project
will be completed and used for its intended purposes. Once the software is substantially complete and ready for its intended use,
the software is amortized over its estimated useful life. Costs related to design or maintenance of the software are expensed as
incurred. The Company capitalized $991,000 and $1,507,000 during the years ended December 31, 2017 and 2016, respectively. Included
in these amounts were $57,000 and $429,000 related to stock-based compensation during the years ended December 31, 2017 and 2016,
respectively. The Company recorded amortization expense of $290,000 and $182,000 during the years ended December 31, 2017 and 2016,
respectively, $280,000 and $169,000 of which is included in Cost of revenues on the Consolidated Statements of Income. For the
years ended December 31, 2017 and 2016, the remaining amount of $10,000 and $13,000 is included in Depreciation and amortization,
as it relates to back-office supporting systems.</t>
  </si>
  <si>
    <t>Impairment of Long-lived Assets</t>
  </si>
  <si>
    <t xml:space="preserve">In accordance with the authoritative guidance
for accounting for long-lived assets, assets such as property and equipment, trademarks, and intangible assets subject to amortization,
are reviewed for impairment whenever events or changes in circumstances indicate that the carrying amount of an asset group may
not be recoverable. Recoverability of asset groups to be held and used is measured by a comparison of the carrying amount of an
asset group to estimated undiscounted future cash flows expected to be generated by the asset group. If the carrying amount of
an asset group exceeds its estimated future cash flows, an impairment charge is recognized by the amount by which the carrying
amount of an asset group exceeds fair value of the asset group. </t>
  </si>
  <si>
    <t>Fair Value Measurements</t>
  </si>
  <si>
    <t xml:space="preserve">As of December 31, 2017 and 2016, we do not have
any financial assets or liabilities that are required to be, or that we elected to measure, at fair value. We believe that the
fair value of our financial instruments, which consist of cash and cash equivalents, accounts receivable, our line of credit, notes
payable, and accounts payable approximate their carrying amounts. </t>
  </si>
  <si>
    <t>Stock-based compensation</t>
  </si>
  <si>
    <t xml:space="preserve">We account for stock-based compensation under
FASB ASC No. 718 – Compensation – Stock Compensation. The authoritative guidance for stock compensation requires that
companies estimate the fair value of share-based payment awards on the date of the grant using an option-pricing model. The cost
is to be recognized over the period during which an employee is required to provide service in exchange for the award. </t>
  </si>
  <si>
    <t>Translation of Foreign Financial Statements</t>
  </si>
  <si>
    <t xml:space="preserve">The financial statements of the foreign subsidiaries
of the Company have been translated into U.S. dollars. All assets and liabilities have been translated at current rates of exchange
in effect at the end of the period. Income and expense items have been translated at the average exchange rates for the year or
the applicable interim period. The gains or losses that result from this process are recorded as a separate component of other
accumulated comprehensive income (loss) until the entity is sold or substantially liquidated. </t>
  </si>
  <si>
    <t>Comprehensive Income</t>
  </si>
  <si>
    <t xml:space="preserve">Comprehensive income consists of net income and
other comprehensive income related to changes in the cumulative foreign currency translation adjustment. </t>
  </si>
  <si>
    <t>Business Combinations, Goodwill and Intangible Assets</t>
  </si>
  <si>
    <t>We account for business combinations under FASB
ASC No. 805 – Business Combinations and the related acquired intangible assets and goodwill under FASB ASC No. 350 –
Intangibles – Goodwill and Other. The authoritative guidance for business combinations specifies the criteria for recognizing
and reporting intangible assets apart from goodwill. We record the assets acquired and liabilities assumed in business combinations
at their respective fair values at the date of acquisition, with any excess purchase price recorded as goodwill. Goodwill is an
asset representing the future economic benefits arising from other assets acquired in a business combination that are not individually
identified and separately recognized. Intangible assets consist of client relationships, customer lists, software, technology and
trademarks that are initially measured at fair value. At the time of the business combination the trademarks are considered an
indefinite-lived asset and, as such, are not amortized as there is no foreseeable limit to cash flows generated from them. The
goodwill and intangible assets are assessed annually for impairment, or whenever conditions indicate the asset may be impaired,
and any such impairment will be recognized in the period identified. The client relationships (7-10 years), customer lists (3 years)
and software and technology (3-5 years) are amortized over their estimated useful lives. In 2015, it was determined that the trademarks
associated with the PIR acquisition were no longer indefinite-lived, and as such began to be amortized over 3-5 years.</t>
  </si>
  <si>
    <t>Advertising</t>
  </si>
  <si>
    <t xml:space="preserve">The Company expenses advertising as incurred,
except for direct-response advertising, which is capitalized and amortized over its expected period of future benefits. Advertising
expense totaled $104,000 and $78,000, during the years ended December 31, 2017 and 2016, respectively. </t>
  </si>
  <si>
    <t>Newly Adopted Accounting Pronouncements</t>
  </si>
  <si>
    <t xml:space="preserve">The FASB issued ASU 2016-09, Improvements to
Employee Share-Based Payment Accounting, which simplifies several aspects of the accounting for share-based payment award transactions
including (a) income tax consequences; (b) classification of awards as either debt or equity liabilities; and (c) classification
on the statement of cash flows. The amendments are effective for public business entities for annual periods beginning after December
15, 2016, and interim periods within those annual periods. The Company has adopted this ASU as of January 1, 2017. The primary
amendment impacting the Company's financial statements is the requirement for excess tax benefits or shortfalls on the exercise
of stock-based compensation awards to be presented in income tax expense in the Consolidated Statements of Operations during the
period the award is exercised as opposed to being recorded in additional paid-in capital on the Consolidated Balance Sheets. The
excess tax benefit or shortfall is calculated as the difference between the fair value of the award on the date of exercise and
the fair value of the award used to measure the expense to be recognized over the service period. Changes are required to be applied
prospectively to all excess tax benefits and deficiencies resulting from the exercise of awards after the date of adoption. The
ASU requires a "modified retrospective" approach application for excess tax benefits that were not previously recognized
in situations where the tax deduction did not reduce current taxes payable. For the year ended December 31, 2017, the Company recorded
an income tax benefit of $182,000 related to the excess tax benefit of exercised awards during the year, that would have been recorded
in additional paid-in capital during prior years. As the end result is dependent on the future value of the Company's stock as
well as the timing of employee exercises, the amount of future impact cannot be quantified at this time. The FASB issued ASU 2017-01, Business Combinations
(Topic 805): Clarifying the Definition of a Business, on January 5, 2017. The amendments of this ASU clarify the definition of
a business and affect all companies and other reporting organizations that must determine whether they have acquired or sold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by first providing a screen to determine when a set is not a business. The
screen requires that when substantially all of the fair value of the gross assets acquired or disposed is concentrated in a single
asset or group of similar identifiable assets, the set is not a business. If the screen is not met, the amendments provide a framework
for evaluating whether inputs and substantive processes are present, to assist in determining if the set is a business. The amendments
are effective for public companies for annual periods beginning after December 15, 2017, including interim periods within those
periods. Early adoption is permitted and the Company has elected to early adopt the amendments in conjunction with its determination
of the purchase price allocation for the acquisition of Interwest Transfer Company, Inc. (“Interwest”), which was acquired
on October 2, 2017. Based on the Company’s review of ASU 2017-01, the Company concluded that the acquisition of Interwest
constituted the acquisition of a business and accounted for the acquisition as a business combination in accordance with FASB ASC
805, Business Combinations (See Note 4). </t>
  </si>
  <si>
    <t>Recent Accounting Pronouncements</t>
  </si>
  <si>
    <t xml:space="preserve">The FASB issued ASU 2017-09, Compensation Stock
Compensation (Topic 718): Scope of Modification Accounting on May 10, 2017. The amendments of this ASU provide guidance on determining
which changes to the terms and conditions of share-based payment awards require an entity to apply modification accounting under
Topic 718. The amendments are effective for public companies for fiscal years beginning after December 15, 2017, including interim
periods within those fiscal years. Early adoption is permitted. This amendment may impact the Company if a modification is made
to one of its share-based payments awards, however, the impact cannot be determined at this time until such modification is known. The FASB's new leases standard ASU 2016-02 Leases
(Topic 842) was issued on February 25, 2016. ASU 2016-02 is intended to improve financial reporting about leasing transactions.
The ASU affects all companies and other organizations that lease assets such as real estate, airplanes, and manufacturing equipment.
The ASU will require organizations that lease assets referred to as “Lessees” to recognize on the balance sheet the
assets and liabilities for the rights and obligations created by those leases. An organization is to provide disclosures designed
to enable users of financial statements to understand the amount, timing, and uncertainty of cash flows arising from leases. These
disclosures include qualitative and quantitative requirements concerning additional information about the amounts recorded in the
financial statements. Under the new guidance, a lessee will be required to recognize assets and liabilities for leases with lease
terms of more than 12 months. Consistent with current US GAAP, the recognition, measurement, and presentation of expenses and cash
flows arising from a lease by a lessee primarily will depend on its classification as a finance or operating lease. However, unlike
current US GAAP which requires only capital leases to be recognized on the balance sheet the new ASU will require both types of
leases (i.e. operating and capital) to be recognized on the balance sheet. The FASB lessee accounting model will continue to account
for both types of leases. The capital lease will be accounted for in substantially the same manner as capital leases are accounted
for under existing US GAAP. The operating lease will be accounted for in a manner similar to operating leases under existing US
GAAP, except that lessees will recognize a lease liability and a lease asset for all of those leases. Public companies will be
required to adopt the new leasing standard for fiscal years, and interim periods within those fiscal years, beginning after December
15, 2018. For calendar year-end public companies, this means an adoption date of January 1, 2019 and retrospective application
to previously issued annual and interim financial statements for 2018, however, early adoption is permitted. Lessees with a large
portfolio of leases are likely to see a significant increase in balance sheet assets and liabilities. The Company currently has
one long-term lease on its corporate facilities which ends October 31, 2019. Absent any renewal of the lease or new leases entered
into before January 1, 2019, the Company will be required to record a right-to-use asset and corresponding lease liability associated
with the remaining lease payments beginning with the first interim period of 2019. This will increase both balance sheet assets
and liabilities by insignificant amounts and will not have a significant impact on the income statement or affect any covenant
calculations. In May 2014, the FASB issued ASU 2014-09, Revenue
from Contracts with Customers (Topic 606) and subsequently issued several updates to the ASU (collectively the “New Revenue
Standard”). The New Revenue Standard requires revenue recognition to depict the transfer of goods or services to customers
in an amount that reflects the consideration to which the entity expects to be entitled in exchange for those goods or services.
The New Revenue Standard sets forth a new revenue recognition model that requires identifying the contract, identifying the performance
obligations, determining the transaction price, allocating the transaction price to performance obligations and recognizing the
revenue upon satisfaction of performance obligations and requires companies to use more judgment and make more estimates than under
current guidance. The New Revenue Standard can be applied either retrospectively to each prior reporting period presented or retrospectively
with the cumulative effect of initially applying the update recognized at the date of the initial application along with additional
disclosures. The Company will adopt the New Revenue Standard in the first quarter of fiscal year 2018 using the modified-retrospective
method. The Company has utilized a comprehensive approach to assess the impact of the guidance on our contract portfolio. The Company
has reviewed its current accounting policies and practices to identify potential differences resulting from the application of
the new requirements to its revenue contracts, including evaluation of performance obligations in the contracts, estimating the
amount of variable consideration to include in the transaction price, allocating the transaction price to each separate performance
obligation and accounting treatment of costs obtain and fulfill contracts. In addition, the Company will update certain disclosures,
as applicable, included in its financial statements to meet the requirements of the new guidance. The Company is substantially
complete with its review of contracts with its customers and does not expect to record a cumulative effect adjustment to accumulated
retained earnings upon adoption of the new revenue standard as of January 1, 2018. However, in evaluating the New Revenue Standard,
the Company has identified contracts for its Investor Network offering that not only includes electronic dissemination of a customer’s
annual report, but also physical delivery of hardcopy annual reports as well. Historically, revenue from these bundled contracts
were reported in the Services revenue stream because an allocation between electronic and physical hardcopy distribution was not
made, however, under the New Revenue Standard, a portion of the revenue from these contracts will be allocated to the Platform
and Technology revenue stream in accordance with stand-alone contracts for the Investor Network subscription. As a result, the
Company estimates approximately $600,000-700,000 of Services revenue from 2017 will be reclassified to Platform and Technology
revenue in 2018. For the majority of its contracts, the Company does not expect any change from the New Revenue Standard, whereby
revenue is recognized based on contracted amounts or on actual monthly usage. The Company does not expect the adoption of the New
Revenue Standard will have a material impact on its operating cash flows. </t>
  </si>
  <si>
    <t>Note 2. Summary of Significant Accounting Policies (Tables)</t>
  </si>
  <si>
    <t>Note 2. Summary Of Significant Accounting Policies Tables</t>
  </si>
  <si>
    <t>Schedule of estimated useful lives for fixed assets</t>
  </si>
  <si>
    <t>Asset Category Depreciation / Amortization Period
Computer equipment 3 years
Furniture &amp; equipment 3 to 7 years
Leasehold improvements 7 years or lesser of the lease term</t>
  </si>
  <si>
    <t>Summary of allowance for doubtful accounts</t>
  </si>
  <si>
    <t xml:space="preserve">Year Ended December 31, 2017 Year Ended December 31, 2016
Beginning balance $ 429 $ 397
Bad debt expense 181 195
Write-offs (185 ) (163 )
Ending balance $ 425 $ 429 </t>
  </si>
  <si>
    <t>Note 3. Fixed Assets (Tables)</t>
  </si>
  <si>
    <t>Schedule of fixed assets</t>
  </si>
  <si>
    <t xml:space="preserve">in $000’s December 31,
2017 2016
Computers equipment $ 125 $ 118
Furniture &amp; equipment 301 296
Leasehold improvements 107 108
Total fixed assets, gross 533 522
Less: Accumulated depreciation (388 ) (318 )
Total fixed assets, net $ 145 $ 204 </t>
  </si>
  <si>
    <t>Note 4. Acquisition of Interwest Transfer Company, Inc. (Tables)</t>
  </si>
  <si>
    <t>Note 4. Acquisition Of Interwest Transfer Company Inc. Tables</t>
  </si>
  <si>
    <t>Acquistion consideration</t>
  </si>
  <si>
    <t xml:space="preserve">Initial payment $ 1,935
Fair value of restricted common stock issued 318
Fair value of anniversary payments 851
Total Consideration 3,104
Plus: excess of liabilities assumed over assets acquired 576
Total fair value of Interwest intangible assets and goodwill $ 3,680 </t>
  </si>
  <si>
    <t>Tangible assets and liabilities acquired</t>
  </si>
  <si>
    <t>Cash $ 63
Accounts receivable, net 84
Prepaid expenses 17
Total assets 164
Accounts payable and accrued expenses 12
Deferred revenue 21
Deferred tax liability 707
Total liabilities 740
Excess of liabilities assumed over assets acquired $ (576 )</t>
  </si>
  <si>
    <t>Intangible assets acquired</t>
  </si>
  <si>
    <t xml:space="preserve">Customer relationships $ 1,677
Tradename 176
Goodwill 1,827
$ 3,680 </t>
  </si>
  <si>
    <t>Select pro-forma information</t>
  </si>
  <si>
    <t xml:space="preserve">$ in 000’s Years Ended December 31,
2017 2016
Revenues $ 13,851 $ 13,706
Net Income $ 1,828 $ 2,172
Basic earnings per share $ 0.62 $ 0.76
Diluted earnings per share $ 0.60 $ 0.74 </t>
  </si>
  <si>
    <t>Note 5. Goodwill and Other Intangible Assets (Tables)</t>
  </si>
  <si>
    <t>Note 5. Goodwill And Other Intangible Assets Tables</t>
  </si>
  <si>
    <t>Amortizable intangible assets</t>
  </si>
  <si>
    <t xml:space="preserve"> December 31, 2017
Gross Carrying Amount Accumulated Amortization Net Carrying Amount
Customer lists $ 1,770 $ (1,770 ) $ —
Customer relationships 3,424 (1,099 ) 2,325
Proprietary software 782 (717 ) 65
Trademarks – definite-lived 173 (113 ) 60
Trademarks – indefinite-lived 408 — 408
Total intangible assets $ 6,557 $ (3,699 ) $ 2,858
December 31, 2016
Gross Carrying Amount Accumulated Amortization Net Carrying Amount
Customer lists $ 1,770 $ (1,770 ) $ —
Customer relationships 1,747 (811 ) 936
Proprietary software 782 (680 ) 102
Trademarks – definite-lived 173 (63 ) 110
Trademarks – indefinite-lived 232 — 232
Total intangible assets $ 4,704 $ (3,324 ) $ 1,380 </t>
  </si>
  <si>
    <t>Schedule of future amortization of intangible assets</t>
  </si>
  <si>
    <t xml:space="preserve">Years Ending December 31:
2018 $ 490
2019 454
2020 346
2021 196
2022 168
Thereafter 796
Total $ 2,450 </t>
  </si>
  <si>
    <t>Note 8. Stock Options and Restricted Stock Units (Tables)</t>
  </si>
  <si>
    <t>Summary of stock options issued</t>
  </si>
  <si>
    <t xml:space="preserve">Number of Options Outstanding Range of Exercise Price Weighted Average Exercise Price Aggregate Intrinsic Value
Balance at December 31, 2015 246,000 $ 0.01 - 13.49 $ 7.69 $ 187,798
Options granted — — — —
Options exercised (20,900 ) 0.01 - 3.33 1.67 89,180
Options forfeited/cancelled (61,250 ) 7.76 -
9.26 8.11 —
Balance at December 31, 2016 163,850 $ 0.01 - 13.49 $ 8.30 $ 297,542
Options granted 32,000 13.00 13.00 —
Options exercised (56,645 ) 0.01 - 9.26 6.32 393,729
Options forfeited/cancelled (1,917 ) 9.26 9.26 3,984
Balance at December 31, 2017 137,288 $ 0.01 - 13.49 $ 10.20 $ 1,119,562 </t>
  </si>
  <si>
    <t>Schedule of stock options</t>
  </si>
  <si>
    <t xml:space="preserve">Options Outstanding Options Exercisable
Exercise Price Number Weighted Average Exercise Price Weighted Average Remaining Contractual Life (in Years) Number
$ 0.01 - $1.00 7,850 $ 0.01 4.05 7,850
$ 1.01 - $7.00 10,000 6.80 7.89 5,833
$ 7.01 - $8.00 42,188 7.76 3.38 42,188
$ 8.01 - $10.00 5,250 9.26 6.99 4,747
$ 10.01 - $13.49 72,000 13.27 4.99 37,500
Total 137,288 $ 10.19 4.73 98,118 </t>
  </si>
  <si>
    <t>Schedule of stock options, valuation assumptions</t>
  </si>
  <si>
    <t xml:space="preserve">Year ended December 31, 2017
Expected dividend yield 1.54 %
Expected stock price volatility 54 %
Weighted-average risk-free interest rate 1.91 %
Weighted-average expected life of options (in years) 5.27 </t>
  </si>
  <si>
    <t>Summary of restricted stock units issued</t>
  </si>
  <si>
    <t xml:space="preserve">Number of Options Outstanding Weighted Average Fair Value Aggregate Intrinsic Value
Balance at December 31, 2015 108,000 $ 7.76 $ 626,400
Units granted 88,500 5.28 467,300
Units vested/issued (55,000 ) 7.32 379,588
Units forfeited (15,000 ) 6.61 111,941
Balance at December 31, 2016 126,500 $ 6.35 $ 1,138,500
Units granted 17,500 10.75 104,000
Units vested/issued (69,170 ) 6.95 799,563
Units forfeited (9,665 ) 7.88 106,330
Balance at December 31, 2017 65,165 $ 6.66 $ 1,111,703 </t>
  </si>
  <si>
    <t>Note 9. Commitments and Contingencies (Tables)</t>
  </si>
  <si>
    <t>Schedule of future minimum lease payments</t>
  </si>
  <si>
    <t xml:space="preserve">Year Ended December 31:
2018 $ 158
2019 135
Total $ 293 </t>
  </si>
  <si>
    <t>Note 10. Concentrations (Tables)</t>
  </si>
  <si>
    <t>Concentration of revenue as a percentage of total revenue</t>
  </si>
  <si>
    <t>2017 2016
Amount Percentage Amount Percentage
Revenue Streams
Platform and Technology $ 6,398 50.7 % $ 4,294 35.6 %
Services 6,230 49.3 % 7,765 64.4 %
Total $ 12,628 100.0 % $ 12,059 100.0 %</t>
  </si>
  <si>
    <t>Note 11. Geographic Operating Information (Tables)</t>
  </si>
  <si>
    <t>Revenue based on geographic region</t>
  </si>
  <si>
    <t xml:space="preserve">Year Ended
2017 2016
Geographic region
North America $ 11,461 $ 10,493
Europe 1,167 1,566
Total revenues $ 12,628 $ 12,059 </t>
  </si>
  <si>
    <t>Note 12. Income Taxes (Tables)</t>
  </si>
  <si>
    <t>Schedule of components of income tax expense (benefit)</t>
  </si>
  <si>
    <t xml:space="preserve">2017 2016
Current:
Federal $ 116 $ 500
State 13 95
Foreign 62 56
Total Current 191 651
Deferred:
Federal (59 ) (130 )
State 23 (17 )
Foreign (24 ) (40 )
Total Deferred (60 ) (187 )
Total expense (benefit) for income taxes $ 131 $ 464 </t>
  </si>
  <si>
    <t>Schedule of effective income tax rate reconciliation</t>
  </si>
  <si>
    <t>2017 2016
Amount Percentage Amount Percentage
Federal statutory tax rate $ 681 34.0 % $ 687 34.0 %
State tax rate 21 1.0 % 66 3.3 %
Permanent difference – stock-based compensation (156 ) (7.8 )% 32 1.6 %
Permanent difference – other 63 3.1 % 67 3.3 %
Tax reform deferred re-measurement (351 ) (17.5 )% — — %
Provision to return (3 ) (0.1 )% (8 ) (0.4 )%
Change in unrecognized tax benefits — — % (58 ) (2.8 )%
Foreign rate differential (41 ) (2.0 )% (52 ) (2.6 )%
Research and development credit (70 ) (3.5 )% (56 ) (2.8 )%
Sub-total 144 7.2 % 678 33.6 %
Change in valuation allowance (13 ) (0.7 )% (214 ) (10.6 )%
Total $ 131 6.5 % $ 464 23.0 %</t>
  </si>
  <si>
    <t>Schedule of deferred tax assets and liabilities</t>
  </si>
  <si>
    <t>2017 2016 Change
Assets:
Net operating loss $ 69 $ 179 $ (110 )
Deferred revenue 122 138 (16 )
Allowance for doubtful accounts 88 142 (54 )
Stock options 184 298 (114 )
Basis difference in intangible assets 9 80 (71 )
Prepaid D&amp;O Insurance 2 6 (4 )
Foreign tax credits carryforward 1,181 1,181 —
Other — 37 (37 )
Total deferred tax asset 1,655 2,061 (406 )
Less: Valuation allowance (1,181 ) (1,194 ) 13
Total net deferred tax asset 474 867 (393 )
Liabilities
Prepaid expenses (35 ) (38 ) 3
Capitalized software (475 ) (492 ) 17
Purchase of intangibles (534 ) (263 ) (271 )
Other (3 ) — (3 )
Total deferred tax liability (1,047 ) (793 ) (254 )
Total net deferred tax asset / (liability) $ (573 ) $ 74 $ (647 )</t>
  </si>
  <si>
    <t>Schedule of changes in the balance of unrecognized tax benefits</t>
  </si>
  <si>
    <t xml:space="preserve">2017 2016
Balance as of January 1: $ — $ 58
Change related to current year positions — —
Change related to statute expirations — (58 )
Balance as of December 31: $ — $ — </t>
  </si>
  <si>
    <t>Note 2. Summary of Significant Accounting Policies (Details)</t>
  </si>
  <si>
    <t>Computer equipment</t>
  </si>
  <si>
    <t>Depreciation / Amortization Period</t>
  </si>
  <si>
    <t>3 years</t>
  </si>
  <si>
    <t>Furniture &amp; equipment</t>
  </si>
  <si>
    <t>3 to 7 years</t>
  </si>
  <si>
    <t>Leasehold Improvements</t>
  </si>
  <si>
    <t>7 years or lesser of the lease term</t>
  </si>
  <si>
    <t>Note 2. Summary of Significant Accounting Policies (Details 1) - USD ($) $ in Thousands</t>
  </si>
  <si>
    <t>Note 2. Summary Of Significant Accounting Policies Details 1</t>
  </si>
  <si>
    <t>Beginning balance</t>
  </si>
  <si>
    <t>Bad Debt Expense</t>
  </si>
  <si>
    <t>Write-offs</t>
  </si>
  <si>
    <t>Ending Balance</t>
  </si>
  <si>
    <t>Note 2. Summary of Significant Accounting Policies (Details Narrative) - USD ($) $ in Thousands</t>
  </si>
  <si>
    <t>Cash and cash equivalents in excess of FDIC insured amount</t>
  </si>
  <si>
    <t>Antidilutive securities excluded from computation of earnings per share</t>
  </si>
  <si>
    <t>Capitalized software development costs</t>
  </si>
  <si>
    <t>Capitalized costs related to stock-based compensation</t>
  </si>
  <si>
    <t>Amortization included in cost of revenues</t>
  </si>
  <si>
    <t>Amortization included in depreciation and amortization</t>
  </si>
  <si>
    <t>Advertising expense</t>
  </si>
  <si>
    <t>Customer Relationships | Minimum</t>
  </si>
  <si>
    <t>Intangible asset estimated useful lives</t>
  </si>
  <si>
    <t>7 years</t>
  </si>
  <si>
    <t>Customer Relationships | Maximum</t>
  </si>
  <si>
    <t>10 years</t>
  </si>
  <si>
    <t>Customer Lists</t>
  </si>
  <si>
    <t>Software and Technology | Minimum</t>
  </si>
  <si>
    <t>Software and Technology | Maximum</t>
  </si>
  <si>
    <t>5 years</t>
  </si>
  <si>
    <t>Europe</t>
  </si>
  <si>
    <t>Cash</t>
  </si>
  <si>
    <t>Canada</t>
  </si>
  <si>
    <t>Note 3. Fixed Assets (Details) - USD ($) $ in Thousands</t>
  </si>
  <si>
    <t>Computers equipment</t>
  </si>
  <si>
    <t>Leasehold improvements</t>
  </si>
  <si>
    <t>Total fixed assets, gross</t>
  </si>
  <si>
    <t>Less: Accumulated depreciation</t>
  </si>
  <si>
    <t>Total fixed assets, net</t>
  </si>
  <si>
    <t>Note 3. Fixed Assets (Details Narrative) - USD ($) $ in Thousands</t>
  </si>
  <si>
    <t>Note 3. Fixed Assets Details Narrative</t>
  </si>
  <si>
    <t>Depreciation expense</t>
  </si>
  <si>
    <t>Note 4. Acquisition of Interwest Transfer Company, Inc. (Details) - Interwest Transfer Company, Inc. $ in Thousands</t>
  </si>
  <si>
    <t>Dec. 31, 2017USD ($)</t>
  </si>
  <si>
    <t>Initial payment</t>
  </si>
  <si>
    <t>Fair value of restricted common stock issued</t>
  </si>
  <si>
    <t>Fair value of anniversary payments</t>
  </si>
  <si>
    <t>Total Consideration</t>
  </si>
  <si>
    <t>Plus: excess of liabilities assumed over assets acquired</t>
  </si>
  <si>
    <t>Total fair value of Interwest intangible assets and goodwill</t>
  </si>
  <si>
    <t>Note 4. Acquisition of Interwest Transfer Company, Inc. (Details 1) - Interwest Transfer Company, Inc. $ in Thousands</t>
  </si>
  <si>
    <t>Accounts receivable, net</t>
  </si>
  <si>
    <t>Prepaid expenses</t>
  </si>
  <si>
    <t>Accounts payable and accrued expenses</t>
  </si>
  <si>
    <t>Deferred tax liability</t>
  </si>
  <si>
    <t>Excess of liabilities assumed over assets acquired</t>
  </si>
  <si>
    <t>Note 4. Acquisition of Interwest Transfer Company, Inc. (Details 2) - Interwest Transfer Company, Inc. $ in Thousands</t>
  </si>
  <si>
    <t>Intangible assets</t>
  </si>
  <si>
    <t>Customer Relationships</t>
  </si>
  <si>
    <t>Tradename</t>
  </si>
  <si>
    <t>Note 4. Acquisition of Interwest Transfer Company, Inc. (Details 3) - Interwest Transfer Company, Inc. - USD ($) $ / shares in Units, $ in Thousands</t>
  </si>
  <si>
    <t>Net Income</t>
  </si>
  <si>
    <t>Basic earnings per share</t>
  </si>
  <si>
    <t>Diluted earnings per share</t>
  </si>
  <si>
    <t>Note 5. Goodwill and Other Intangible Assets (Details) - USD ($) $ in Thousands</t>
  </si>
  <si>
    <t>Accumulated Amortization</t>
  </si>
  <si>
    <t>Net Carrying Amount</t>
  </si>
  <si>
    <t>Customer list</t>
  </si>
  <si>
    <t>Gross Carrying Amount</t>
  </si>
  <si>
    <t>Proprietary software</t>
  </si>
  <si>
    <t>Trademarks - definite-lived [Member]</t>
  </si>
  <si>
    <t>Trademarks - indefinite-lived [Member]</t>
  </si>
  <si>
    <t>Total Intangible Assets</t>
  </si>
  <si>
    <t>Note 5. Goodwill and Other Intangible Assets (Details 1) $ in Thousands</t>
  </si>
  <si>
    <t>Note 5. Goodwill And Other Intangible Assets Details 1</t>
  </si>
  <si>
    <t>Thereafter</t>
  </si>
  <si>
    <t>Note 5. Goodwill and Other Intangible Assets (Details Narrative) - USD ($) $ in Thousands</t>
  </si>
  <si>
    <t>Amortization of intangible assets</t>
  </si>
  <si>
    <t>Note 6. Line of Credit (Details Narrative) $ in Thousands</t>
  </si>
  <si>
    <t>Line of credit, maximum borrowing capacity</t>
  </si>
  <si>
    <t>Line of credit facility, interest rate at period end</t>
  </si>
  <si>
    <t>4.06%</t>
  </si>
  <si>
    <t>Line of credit</t>
  </si>
  <si>
    <t>Note 7. Equity (Details Narrative) - USD ($) $ in Thousands</t>
  </si>
  <si>
    <t>Cash dividends paid</t>
  </si>
  <si>
    <t>Common stock issued to consultants for services, shares</t>
  </si>
  <si>
    <t>Common stock issued to consultants for services, amount</t>
  </si>
  <si>
    <t>Note 8. Stock Options and Restricted Stock Units (Details) - USD ($)</t>
  </si>
  <si>
    <t>Number of options outstanding, beginning</t>
  </si>
  <si>
    <t>Number of options granted</t>
  </si>
  <si>
    <t>Number of options exercised</t>
  </si>
  <si>
    <t>Number of options forfeited/cancelled</t>
  </si>
  <si>
    <t>Number of options outstanding, ending</t>
  </si>
  <si>
    <t>Range of exercise price options outstanding, beginning</t>
  </si>
  <si>
    <t>0.01 - 13.49</t>
  </si>
  <si>
    <t>Range of exercise price options granted</t>
  </si>
  <si>
    <t>Range of exercise price options exercised</t>
  </si>
  <si>
    <t>0.01 - 9.26</t>
  </si>
  <si>
    <t>0.01 - 3.33</t>
  </si>
  <si>
    <t>Range of exercise price options forfeited/cancelled</t>
  </si>
  <si>
    <t>7.76 - 9.26</t>
  </si>
  <si>
    <t>Range of exercise price options outstanding, ending</t>
  </si>
  <si>
    <t>Weighted average exercise price outstanding, beginning</t>
  </si>
  <si>
    <t>Weighted average exercise price granted</t>
  </si>
  <si>
    <t>Weighted average exercise price exercised</t>
  </si>
  <si>
    <t>Weighted average exercise price forfeited/cancelled</t>
  </si>
  <si>
    <t>Weighted average exercise price outstanding, ending</t>
  </si>
  <si>
    <t>Aggregate intrinsic value outstanding, beginning</t>
  </si>
  <si>
    <t>Aggregate intrinsic value granted</t>
  </si>
  <si>
    <t>Aggregate intrinsic value exercised</t>
  </si>
  <si>
    <t>Aggregate intrinsic value forfeited/cancelled</t>
  </si>
  <si>
    <t>Aggregate intrinsic value outstanding, ending</t>
  </si>
  <si>
    <t>Note 8. Stock Options and Restricted Stock Units (Details 1)</t>
  </si>
  <si>
    <t>Dec. 31, 2017$ / sharesshares</t>
  </si>
  <si>
    <t>Exercise price range</t>
  </si>
  <si>
    <t>$0.01 - $1.00</t>
  </si>
  <si>
    <t>Weighted average exercise price | $ / shares</t>
  </si>
  <si>
    <t>Weighted average remaining contractual life (in years)</t>
  </si>
  <si>
    <t>4 years 18 days</t>
  </si>
  <si>
    <t>Number of options exercisable</t>
  </si>
  <si>
    <t>$1.01 - $7.00</t>
  </si>
  <si>
    <t>7 years 10 months 20 days</t>
  </si>
  <si>
    <t>$7.01 - $8.00</t>
  </si>
  <si>
    <t>3 years 4 months 17 days</t>
  </si>
  <si>
    <t>$8.01 - $10.00</t>
  </si>
  <si>
    <t>6 years 11 months 26 days</t>
  </si>
  <si>
    <t>$10.01 - $13.49</t>
  </si>
  <si>
    <t>4 years 11 months 26 days</t>
  </si>
  <si>
    <t>4 years 8 months 23 days</t>
  </si>
  <si>
    <t>Note 8. Stock Options and Restricted Stock Units (Details 2)</t>
  </si>
  <si>
    <t>Expected dividend yield</t>
  </si>
  <si>
    <t>1.54%</t>
  </si>
  <si>
    <t>Expected stock price volatility</t>
  </si>
  <si>
    <t>54.00%</t>
  </si>
  <si>
    <t>Weighted-average risk-free interest rate</t>
  </si>
  <si>
    <t>1.91%</t>
  </si>
  <si>
    <t>Weighted-average expected life of options (in years)</t>
  </si>
  <si>
    <t>5 years 3 months 7 days</t>
  </si>
  <si>
    <t>Note 8. Stock Options and Restricted Stock Units (Details 3) - USD ($)</t>
  </si>
  <si>
    <t>Note 8. Stock Options And Restricted Stock Units Details 3</t>
  </si>
  <si>
    <t>Number of restricted stock units outstanding, beginning</t>
  </si>
  <si>
    <t>Number of restricted stock units granted</t>
  </si>
  <si>
    <t>Number of restricted stock units vested/issued</t>
  </si>
  <si>
    <t>Number of restricted stock units forfeited</t>
  </si>
  <si>
    <t>Number of restricted stock units outstanding, ending</t>
  </si>
  <si>
    <t>Weighted average exercise price vested/issued</t>
  </si>
  <si>
    <t>Weighted average exercise price forfeited</t>
  </si>
  <si>
    <t>Aggregate intrinsic value vested/issued</t>
  </si>
  <si>
    <t>Aggregate intrinsic value forfeited</t>
  </si>
  <si>
    <t>Note 8. Stock Options and Restricted Stock Units (Details Narrative) - USD ($) $ / shares in Units, $ in Thousands</t>
  </si>
  <si>
    <t>Stock closing price</t>
  </si>
  <si>
    <t>Unrecognized compensation expense, options</t>
  </si>
  <si>
    <t>Unrecognized compensation expense, restricted stock units</t>
  </si>
  <si>
    <t>Stock options and restricted stock units expense</t>
  </si>
  <si>
    <t>2014 Plan</t>
  </si>
  <si>
    <t>Shares granted under plan</t>
  </si>
  <si>
    <t>2010 Plan</t>
  </si>
  <si>
    <t>Shares available to be issued uner plan</t>
  </si>
  <si>
    <t>Note 9. Commitments and Contingencies (Details) $ in Thousands</t>
  </si>
  <si>
    <t>Note 9. Commitments and Contingencies (Details Narrative) - USD ($) $ in Thousands</t>
  </si>
  <si>
    <t>Note 9. Commitments And Contingencies Details Narrative</t>
  </si>
  <si>
    <t>Rent expense</t>
  </si>
  <si>
    <t>Note 10. Concentrations (Details) - USD ($) $ in Thousands</t>
  </si>
  <si>
    <t>Amount of revenue from various revenue streams</t>
  </si>
  <si>
    <t>Percentage of revenue from various revenue streams</t>
  </si>
  <si>
    <t>100.00%</t>
  </si>
  <si>
    <t>Platform and technology</t>
  </si>
  <si>
    <t>50.70%</t>
  </si>
  <si>
    <t>35.60%</t>
  </si>
  <si>
    <t>Services</t>
  </si>
  <si>
    <t>49.30%</t>
  </si>
  <si>
    <t>64.40%</t>
  </si>
  <si>
    <t>Note 11. Geographic Operating Information (Details) - USD ($) $ in Thousands</t>
  </si>
  <si>
    <t>North America</t>
  </si>
  <si>
    <t>Note 12. Income Taxes (Details) - USD ($) $ in Thousands</t>
  </si>
  <si>
    <t>Current:</t>
  </si>
  <si>
    <t>Federal</t>
  </si>
  <si>
    <t>State</t>
  </si>
  <si>
    <t>Foreign</t>
  </si>
  <si>
    <t>Total current</t>
  </si>
  <si>
    <t>Deferred:</t>
  </si>
  <si>
    <t>Total deferred</t>
  </si>
  <si>
    <t>Total expense (benefit) for income taxes</t>
  </si>
  <si>
    <t>Note 12. Income Taxes (Details 1) - USD ($) $ in Thousands</t>
  </si>
  <si>
    <t>Federal statutory tax rate</t>
  </si>
  <si>
    <t>34.00%</t>
  </si>
  <si>
    <t>Federal statutory tax rate, amount</t>
  </si>
  <si>
    <t>State tax rate</t>
  </si>
  <si>
    <t>1.00%</t>
  </si>
  <si>
    <t>3.30%</t>
  </si>
  <si>
    <t>State tax rate, amount</t>
  </si>
  <si>
    <t>Permanent difference - stock-based compensation</t>
  </si>
  <si>
    <t>(7.80%)</t>
  </si>
  <si>
    <t>1.60%</t>
  </si>
  <si>
    <t>Permanent difference - stock-based compensation, amount</t>
  </si>
  <si>
    <t>Permanent difference - other</t>
  </si>
  <si>
    <t>3.10%</t>
  </si>
  <si>
    <t>Permanent difference - other, amount</t>
  </si>
  <si>
    <t>Tax reform deferred re-measurement</t>
  </si>
  <si>
    <t>(17.50%)</t>
  </si>
  <si>
    <t>0.00%</t>
  </si>
  <si>
    <t>Tax reform deferred re-measurement, amount</t>
  </si>
  <si>
    <t>Provision to return</t>
  </si>
  <si>
    <t>(0.10%)</t>
  </si>
  <si>
    <t>(0.40%)</t>
  </si>
  <si>
    <t>Provision to return, amount</t>
  </si>
  <si>
    <t>Change in unrecognized tax benefits</t>
  </si>
  <si>
    <t>(2.80%)</t>
  </si>
  <si>
    <t>Change in unrecognized tax benefits, amount</t>
  </si>
  <si>
    <t>Foreign rate differential</t>
  </si>
  <si>
    <t>(2.00%)</t>
  </si>
  <si>
    <t>(2.60%)</t>
  </si>
  <si>
    <t>Foreign rate differential, amount</t>
  </si>
  <si>
    <t>Research and development credit</t>
  </si>
  <si>
    <t>(3.50%)</t>
  </si>
  <si>
    <t>Research and development credit, amount</t>
  </si>
  <si>
    <t>Subtotal</t>
  </si>
  <si>
    <t>7.20%</t>
  </si>
  <si>
    <t>33.60%</t>
  </si>
  <si>
    <t>Subtotal, amount</t>
  </si>
  <si>
    <t>Change in valuation allowance</t>
  </si>
  <si>
    <t>(0.70%)</t>
  </si>
  <si>
    <t>(10.60%)</t>
  </si>
  <si>
    <t>Change in valuation allowance, amount</t>
  </si>
  <si>
    <t>6.50%</t>
  </si>
  <si>
    <t>23.00%</t>
  </si>
  <si>
    <t>Total, amount</t>
  </si>
  <si>
    <t>Note 12. Income Taxes (Details 2) - USD ($) $ in Thousands</t>
  </si>
  <si>
    <t>Assets:</t>
  </si>
  <si>
    <t>Net operating loss</t>
  </si>
  <si>
    <t>Allowance for doubtful accounts</t>
  </si>
  <si>
    <t>Stock options</t>
  </si>
  <si>
    <t>Basis difference in intangible assets</t>
  </si>
  <si>
    <t>Prepaid D&amp;O Insurance</t>
  </si>
  <si>
    <t>Foreign tax credits carryforward</t>
  </si>
  <si>
    <t>Other</t>
  </si>
  <si>
    <t>Total deferred tax asset</t>
  </si>
  <si>
    <t>Less: valuation allowance</t>
  </si>
  <si>
    <t>Total net deferred tax asset</t>
  </si>
  <si>
    <t>Liabilities:</t>
  </si>
  <si>
    <t>Purchase of intangibles</t>
  </si>
  <si>
    <t>Total deferred tax liability</t>
  </si>
  <si>
    <t>Total net deferred tax asset / (liability)</t>
  </si>
  <si>
    <t>Change</t>
  </si>
  <si>
    <t>Note 12. Income Taxes (Details 3) - USD ($) $ in Thousands</t>
  </si>
  <si>
    <t>Note 12. Income Taxes Details 3</t>
  </si>
  <si>
    <t>Balance as of January 1:</t>
  </si>
  <si>
    <t>Change related to current year positions</t>
  </si>
  <si>
    <t>Change related to statute expirations</t>
  </si>
  <si>
    <t>Balance as of December 31:</t>
  </si>
  <si>
    <t>Note 13. Employee Benefit Plan (Details Narrative) - USD ($) $ in Thousands</t>
  </si>
  <si>
    <t>Note 13. Employee Benefit Plan Details Narrative</t>
  </si>
  <si>
    <t>401(k) Contribution Amount</t>
  </si>
  <si>
    <t>Employer Discretionary Contribution Amou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Option &quot;#,##0_);_(&quot;Option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4300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8166869</v>
      </c>
    </row>
    <row r="15" spans="1:4">
      <c r="A15" s="4" t="s">
        <v>25</v>
      </c>
      <c r="C15" s="5" t="n">
        <v>3032826</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v>
      </c>
    </row>
    <row r="3" spans="1:2">
      <c r="A3" s="3" t="s">
        <v>159</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59</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5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2</v>
      </c>
      <c r="B1" s="2" t="s">
        <v>1</v>
      </c>
    </row>
    <row r="2" spans="1:2">
      <c r="B2" s="2" t="s">
        <v>2</v>
      </c>
    </row>
    <row r="3" spans="1:2">
      <c r="A3" s="3" t="s">
        <v>159</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5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917</v>
      </c>
      <c r="C3" s="6" t="n">
        <v>5339</v>
      </c>
    </row>
    <row r="4" spans="1:3">
      <c r="A4" s="4" t="s">
        <v>33</v>
      </c>
      <c r="B4" s="5" t="n">
        <v>1275</v>
      </c>
      <c r="C4" s="5" t="n">
        <v>1300</v>
      </c>
    </row>
    <row r="5" spans="1:3">
      <c r="A5" s="4" t="s">
        <v>34</v>
      </c>
      <c r="B5" s="5" t="n">
        <v>725</v>
      </c>
      <c r="C5" s="5" t="n">
        <v>0</v>
      </c>
    </row>
    <row r="6" spans="1:3">
      <c r="A6" s="4" t="s">
        <v>35</v>
      </c>
      <c r="B6" s="5" t="n">
        <v>193</v>
      </c>
      <c r="C6" s="5" t="n">
        <v>188</v>
      </c>
    </row>
    <row r="7" spans="1:3">
      <c r="A7" s="4" t="s">
        <v>36</v>
      </c>
      <c r="B7" s="5" t="n">
        <v>7110</v>
      </c>
      <c r="C7" s="5" t="n">
        <v>6827</v>
      </c>
    </row>
    <row r="8" spans="1:3">
      <c r="A8" s="4" t="s">
        <v>37</v>
      </c>
      <c r="B8" s="5" t="n">
        <v>2749</v>
      </c>
      <c r="C8" s="5" t="n">
        <v>2048</v>
      </c>
    </row>
    <row r="9" spans="1:3">
      <c r="A9" s="4" t="s">
        <v>38</v>
      </c>
      <c r="B9" s="5" t="n">
        <v>145</v>
      </c>
      <c r="C9" s="5" t="n">
        <v>204</v>
      </c>
    </row>
    <row r="10" spans="1:3">
      <c r="A10" s="4" t="s">
        <v>39</v>
      </c>
      <c r="B10" s="5" t="n">
        <v>0</v>
      </c>
      <c r="C10" s="5" t="n">
        <v>141</v>
      </c>
    </row>
    <row r="11" spans="1:3">
      <c r="A11" s="4" t="s">
        <v>40</v>
      </c>
      <c r="B11" s="5" t="n">
        <v>18</v>
      </c>
      <c r="C11" s="5" t="n">
        <v>18</v>
      </c>
    </row>
    <row r="12" spans="1:3">
      <c r="A12" s="4" t="s">
        <v>41</v>
      </c>
      <c r="B12" s="5" t="n">
        <v>4070</v>
      </c>
      <c r="C12" s="5" t="n">
        <v>2243</v>
      </c>
    </row>
    <row r="13" spans="1:3">
      <c r="A13" s="4" t="s">
        <v>42</v>
      </c>
      <c r="B13" s="5" t="n">
        <v>2858</v>
      </c>
      <c r="C13" s="5" t="n">
        <v>1380</v>
      </c>
    </row>
    <row r="14" spans="1:3">
      <c r="A14" s="4" t="s">
        <v>43</v>
      </c>
      <c r="B14" s="5" t="n">
        <v>16950</v>
      </c>
      <c r="C14" s="5" t="n">
        <v>12861</v>
      </c>
    </row>
    <row r="15" spans="1:3">
      <c r="A15" s="3" t="s">
        <v>44</v>
      </c>
    </row>
    <row r="16" spans="1:3">
      <c r="A16" s="4" t="s">
        <v>45</v>
      </c>
      <c r="B16" s="5" t="n">
        <v>666</v>
      </c>
      <c r="C16" s="5" t="n">
        <v>343</v>
      </c>
    </row>
    <row r="17" spans="1:3">
      <c r="A17" s="4" t="s">
        <v>46</v>
      </c>
      <c r="B17" s="5" t="n">
        <v>613</v>
      </c>
      <c r="C17" s="5" t="n">
        <v>806</v>
      </c>
    </row>
    <row r="18" spans="1:3">
      <c r="A18" s="4" t="s">
        <v>47</v>
      </c>
      <c r="B18" s="5" t="n">
        <v>288</v>
      </c>
      <c r="C18" s="5" t="n">
        <v>0</v>
      </c>
    </row>
    <row r="19" spans="1:3">
      <c r="A19" s="4" t="s">
        <v>48</v>
      </c>
      <c r="B19" s="5" t="n">
        <v>65</v>
      </c>
      <c r="C19" s="5" t="n">
        <v>112</v>
      </c>
    </row>
    <row r="20" spans="1:3">
      <c r="A20" s="4" t="s">
        <v>49</v>
      </c>
      <c r="B20" s="5" t="n">
        <v>887</v>
      </c>
      <c r="C20" s="5" t="n">
        <v>843</v>
      </c>
    </row>
    <row r="21" spans="1:3">
      <c r="A21" s="4" t="s">
        <v>50</v>
      </c>
      <c r="B21" s="5" t="n">
        <v>2519</v>
      </c>
      <c r="C21" s="5" t="n">
        <v>2104</v>
      </c>
    </row>
    <row r="22" spans="1:3">
      <c r="A22" s="4" t="s">
        <v>51</v>
      </c>
      <c r="B22" s="5" t="n">
        <v>570</v>
      </c>
      <c r="C22" s="5" t="n">
        <v>0</v>
      </c>
    </row>
    <row r="23" spans="1:3">
      <c r="A23" s="4" t="s">
        <v>52</v>
      </c>
      <c r="B23" s="5" t="n">
        <v>573</v>
      </c>
      <c r="C23" s="5" t="n">
        <v>67</v>
      </c>
    </row>
    <row r="24" spans="1:3">
      <c r="A24" s="4" t="s">
        <v>53</v>
      </c>
      <c r="B24" s="5" t="n">
        <v>77</v>
      </c>
      <c r="C24" s="5" t="n">
        <v>112</v>
      </c>
    </row>
    <row r="25" spans="1:3">
      <c r="A25" s="4" t="s">
        <v>54</v>
      </c>
      <c r="B25" s="5" t="n">
        <v>3739</v>
      </c>
      <c r="C25" s="5" t="n">
        <v>2283</v>
      </c>
    </row>
    <row r="26" spans="1:3">
      <c r="A26" s="4" t="s">
        <v>55</v>
      </c>
      <c r="B26" s="4" t="s">
        <v>56</v>
      </c>
      <c r="C26" s="4" t="s">
        <v>56</v>
      </c>
    </row>
    <row r="27" spans="1:3">
      <c r="A27" s="3" t="s">
        <v>57</v>
      </c>
    </row>
    <row r="28" spans="1:3">
      <c r="A28" s="4" t="s">
        <v>58</v>
      </c>
      <c r="B28" s="5" t="n">
        <v>0</v>
      </c>
      <c r="C28" s="5" t="n">
        <v>0</v>
      </c>
    </row>
    <row r="29" spans="1:3">
      <c r="A29" s="4" t="s">
        <v>59</v>
      </c>
      <c r="B29" s="5" t="n">
        <v>3</v>
      </c>
      <c r="C29" s="5" t="n">
        <v>3</v>
      </c>
    </row>
    <row r="30" spans="1:3">
      <c r="A30" s="4" t="s">
        <v>60</v>
      </c>
      <c r="B30" s="5" t="n">
        <v>10400</v>
      </c>
      <c r="C30" s="5" t="n">
        <v>9120</v>
      </c>
    </row>
    <row r="31" spans="1:3">
      <c r="A31" s="4" t="s">
        <v>61</v>
      </c>
      <c r="B31" s="5" t="n">
        <v>34</v>
      </c>
      <c r="C31" s="5" t="n">
        <v>-36</v>
      </c>
    </row>
    <row r="32" spans="1:3">
      <c r="A32" s="4" t="s">
        <v>62</v>
      </c>
      <c r="B32" s="5" t="n">
        <v>2774</v>
      </c>
      <c r="C32" s="5" t="n">
        <v>1491</v>
      </c>
    </row>
    <row r="33" spans="1:3">
      <c r="A33" s="4" t="s">
        <v>63</v>
      </c>
      <c r="B33" s="5" t="n">
        <v>13211</v>
      </c>
      <c r="C33" s="5" t="n">
        <v>10578</v>
      </c>
    </row>
    <row r="34" spans="1:3">
      <c r="A34" s="4" t="s">
        <v>64</v>
      </c>
      <c r="B34" s="6" t="n">
        <v>16950</v>
      </c>
      <c r="C34" s="6" t="n">
        <v>128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4</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2"/>
    <col customWidth="1" max="2" min="2" width="80"/>
  </cols>
  <sheetData>
    <row r="1" spans="1:2">
      <c r="A1" s="1" t="s">
        <v>207</v>
      </c>
      <c r="B1" s="2" t="s">
        <v>1</v>
      </c>
    </row>
    <row r="2" spans="1:2">
      <c r="B2" s="2" t="s">
        <v>2</v>
      </c>
    </row>
    <row r="3" spans="1:2">
      <c r="A3" s="3" t="s">
        <v>159</v>
      </c>
    </row>
    <row r="4" spans="1:2">
      <c r="A4" s="4" t="s">
        <v>208</v>
      </c>
      <c r="B4" s="4" t="s">
        <v>209</v>
      </c>
    </row>
    <row r="5" spans="1:2">
      <c r="A5" s="4" t="s">
        <v>210</v>
      </c>
      <c r="B5" s="4" t="s">
        <v>211</v>
      </c>
    </row>
    <row r="6" spans="1:2">
      <c r="A6" s="4" t="s">
        <v>167</v>
      </c>
      <c r="B6" s="4" t="s">
        <v>212</v>
      </c>
    </row>
    <row r="7" spans="1:2">
      <c r="A7" s="4" t="s">
        <v>213</v>
      </c>
      <c r="B7" s="4" t="s">
        <v>214</v>
      </c>
    </row>
    <row r="8" spans="1:2">
      <c r="A8" s="4" t="s">
        <v>215</v>
      </c>
      <c r="B8" s="4" t="s">
        <v>216</v>
      </c>
    </row>
    <row r="9" spans="1:2">
      <c r="A9" s="4" t="s">
        <v>217</v>
      </c>
      <c r="B9" s="4" t="s">
        <v>218</v>
      </c>
    </row>
    <row r="10" spans="1:2">
      <c r="A10" s="4" t="s">
        <v>198</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228</v>
      </c>
      <c r="B15" s="4" t="s">
        <v>229</v>
      </c>
    </row>
    <row r="16" spans="1:2">
      <c r="A16" s="4" t="s">
        <v>230</v>
      </c>
      <c r="B16" s="4" t="s">
        <v>231</v>
      </c>
    </row>
    <row r="17" spans="1:2">
      <c r="A17" s="4" t="s">
        <v>232</v>
      </c>
      <c r="B17" s="4" t="s">
        <v>233</v>
      </c>
    </row>
    <row r="18" spans="1:2">
      <c r="A18" s="4" t="s">
        <v>234</v>
      </c>
      <c r="B18" s="4" t="s">
        <v>235</v>
      </c>
    </row>
    <row r="19" spans="1:2">
      <c r="A19" s="4" t="s">
        <v>236</v>
      </c>
      <c r="B19" s="4" t="s">
        <v>237</v>
      </c>
    </row>
    <row r="20" spans="1:2">
      <c r="A20" s="4" t="s">
        <v>238</v>
      </c>
      <c r="B20"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0</v>
      </c>
      <c r="B1" s="2" t="s">
        <v>1</v>
      </c>
    </row>
    <row r="2" spans="1:2">
      <c r="B2" s="2" t="s">
        <v>2</v>
      </c>
    </row>
    <row r="3" spans="1:2">
      <c r="A3" s="3" t="s">
        <v>241</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166</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49</v>
      </c>
      <c r="B1" s="2" t="s">
        <v>1</v>
      </c>
    </row>
    <row r="2" spans="1:2">
      <c r="B2" s="2" t="s">
        <v>2</v>
      </c>
    </row>
    <row r="3" spans="1:2">
      <c r="A3" s="3" t="s">
        <v>250</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60</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65</v>
      </c>
      <c r="B1" s="2" t="s">
        <v>1</v>
      </c>
    </row>
    <row r="2" spans="1:2">
      <c r="B2" s="2" t="s">
        <v>2</v>
      </c>
    </row>
    <row r="3" spans="1:2">
      <c r="A3" s="3" t="s">
        <v>159</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57"/>
  </cols>
  <sheetData>
    <row r="1" spans="1:2">
      <c r="A1" s="1" t="s">
        <v>274</v>
      </c>
      <c r="B1" s="2" t="s">
        <v>1</v>
      </c>
    </row>
    <row r="2" spans="1:2">
      <c r="B2" s="2" t="s">
        <v>2</v>
      </c>
    </row>
    <row r="3" spans="1:2">
      <c r="A3" s="3" t="s">
        <v>186</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7</v>
      </c>
      <c r="B1" s="2" t="s">
        <v>1</v>
      </c>
    </row>
    <row r="2" spans="1:2">
      <c r="B2" s="2" t="s">
        <v>2</v>
      </c>
    </row>
    <row r="3" spans="1:2">
      <c r="A3" s="3" t="s">
        <v>159</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0</v>
      </c>
    </row>
    <row r="2" spans="1:3">
      <c r="A2" s="3" t="s">
        <v>66</v>
      </c>
    </row>
    <row r="3" spans="1:3">
      <c r="A3" s="4" t="s">
        <v>67</v>
      </c>
      <c r="B3" s="6" t="n">
        <v>425</v>
      </c>
      <c r="C3" s="6" t="n">
        <v>429</v>
      </c>
    </row>
    <row r="4" spans="1:3">
      <c r="A4" s="4" t="s">
        <v>68</v>
      </c>
      <c r="B4" s="5" t="n">
        <v>497</v>
      </c>
      <c r="C4" s="5" t="n">
        <v>207</v>
      </c>
    </row>
    <row r="5" spans="1:3">
      <c r="A5" s="4" t="s">
        <v>69</v>
      </c>
      <c r="B5" s="5" t="n">
        <v>388</v>
      </c>
      <c r="C5" s="5" t="n">
        <v>318</v>
      </c>
    </row>
    <row r="6" spans="1:3">
      <c r="A6" s="4" t="s">
        <v>70</v>
      </c>
      <c r="B6" s="5" t="n">
        <v>3699</v>
      </c>
      <c r="C6" s="5" t="n">
        <v>3324</v>
      </c>
    </row>
    <row r="7" spans="1:3">
      <c r="A7" s="4" t="s">
        <v>71</v>
      </c>
      <c r="B7" s="6" t="n">
        <v>70</v>
      </c>
      <c r="C7" s="6" t="n">
        <v>0</v>
      </c>
    </row>
    <row r="8" spans="1:3">
      <c r="A8" s="3" t="s">
        <v>72</v>
      </c>
    </row>
    <row r="9" spans="1:3">
      <c r="A9" s="4" t="s">
        <v>73</v>
      </c>
      <c r="B9" s="7" t="n">
        <v>0.001</v>
      </c>
      <c r="C9" s="7" t="n">
        <v>0.001</v>
      </c>
    </row>
    <row r="10" spans="1:3">
      <c r="A10" s="4" t="s">
        <v>74</v>
      </c>
      <c r="B10" s="5" t="n">
        <v>1000000</v>
      </c>
      <c r="C10" s="5" t="n">
        <v>30000000</v>
      </c>
    </row>
    <row r="11" spans="1:3">
      <c r="A11" s="4" t="s">
        <v>75</v>
      </c>
      <c r="B11" s="5" t="n">
        <v>0</v>
      </c>
      <c r="C11" s="5" t="n">
        <v>0</v>
      </c>
    </row>
    <row r="12" spans="1:3">
      <c r="A12" s="4" t="s">
        <v>76</v>
      </c>
      <c r="B12" s="5" t="n">
        <v>0</v>
      </c>
      <c r="C12" s="5" t="n">
        <v>0</v>
      </c>
    </row>
    <row r="13" spans="1:3">
      <c r="A13" s="4" t="s">
        <v>77</v>
      </c>
      <c r="B13" s="7" t="n">
        <v>0.001</v>
      </c>
      <c r="C13" s="7" t="n">
        <v>0.001</v>
      </c>
    </row>
    <row r="14" spans="1:3">
      <c r="A14" s="4" t="s">
        <v>78</v>
      </c>
      <c r="B14" s="5" t="n">
        <v>20000000</v>
      </c>
      <c r="C14" s="5" t="n">
        <v>100000000</v>
      </c>
    </row>
    <row r="15" spans="1:3">
      <c r="A15" s="4" t="s">
        <v>79</v>
      </c>
      <c r="B15" s="5" t="n">
        <v>3014494</v>
      </c>
      <c r="C15" s="5" t="n">
        <v>2860944</v>
      </c>
    </row>
    <row r="16" spans="1:3">
      <c r="A16" s="4" t="s">
        <v>80</v>
      </c>
      <c r="B16" s="5" t="n">
        <v>3014494</v>
      </c>
      <c r="C16" s="5" t="n">
        <v>28609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0</v>
      </c>
      <c r="B1" s="2" t="s">
        <v>1</v>
      </c>
    </row>
    <row r="2" spans="1:2">
      <c r="B2" s="2" t="s">
        <v>2</v>
      </c>
    </row>
    <row r="3" spans="1:2">
      <c r="A3" s="3" t="s">
        <v>193</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83</v>
      </c>
      <c r="B1" s="2" t="s">
        <v>1</v>
      </c>
    </row>
    <row r="2" spans="1:2">
      <c r="B2" s="2" t="s">
        <v>2</v>
      </c>
    </row>
    <row r="3" spans="1:2">
      <c r="A3" s="3" t="s">
        <v>197</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36"/>
  </cols>
  <sheetData>
    <row r="1" spans="1:2">
      <c r="A1" s="1" t="s">
        <v>292</v>
      </c>
      <c r="B1" s="2" t="s">
        <v>1</v>
      </c>
    </row>
    <row r="2" spans="1:2">
      <c r="B2" s="2" t="s">
        <v>2</v>
      </c>
    </row>
    <row r="3" spans="1:2">
      <c r="A3" s="4" t="s">
        <v>293</v>
      </c>
    </row>
    <row r="4" spans="1:2">
      <c r="A4" s="4" t="s">
        <v>294</v>
      </c>
      <c r="B4" s="4" t="s">
        <v>295</v>
      </c>
    </row>
    <row r="5" spans="1:2">
      <c r="A5" s="4" t="s">
        <v>296</v>
      </c>
    </row>
    <row r="6" spans="1:2">
      <c r="A6" s="4" t="s">
        <v>294</v>
      </c>
      <c r="B6" s="4" t="s">
        <v>297</v>
      </c>
    </row>
    <row r="7" spans="1:2">
      <c r="A7" s="4" t="s">
        <v>298</v>
      </c>
    </row>
    <row r="8" spans="1:2">
      <c r="A8" s="4" t="s">
        <v>294</v>
      </c>
      <c r="B8"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0</v>
      </c>
      <c r="B1" s="2" t="s">
        <v>1</v>
      </c>
    </row>
    <row r="2" spans="1:3">
      <c r="B2" s="2" t="s">
        <v>2</v>
      </c>
      <c r="C2" s="2" t="s">
        <v>30</v>
      </c>
    </row>
    <row r="3" spans="1:3">
      <c r="A3" s="3" t="s">
        <v>301</v>
      </c>
    </row>
    <row r="4" spans="1:3">
      <c r="A4" s="4" t="s">
        <v>302</v>
      </c>
      <c r="B4" s="6" t="n">
        <v>429</v>
      </c>
      <c r="C4" s="6" t="n">
        <v>397</v>
      </c>
    </row>
    <row r="5" spans="1:3">
      <c r="A5" s="4" t="s">
        <v>303</v>
      </c>
      <c r="B5" s="5" t="n">
        <v>181</v>
      </c>
      <c r="C5" s="5" t="n">
        <v>195</v>
      </c>
    </row>
    <row r="6" spans="1:3">
      <c r="A6" s="4" t="s">
        <v>304</v>
      </c>
      <c r="B6" s="5" t="n">
        <v>-185</v>
      </c>
      <c r="C6" s="5" t="n">
        <v>-163</v>
      </c>
    </row>
    <row r="7" spans="1:3">
      <c r="A7" s="4" t="s">
        <v>305</v>
      </c>
      <c r="B7" s="6" t="n">
        <v>425</v>
      </c>
      <c r="C7" s="6" t="n">
        <v>42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6</v>
      </c>
      <c r="B1" s="2" t="s">
        <v>1</v>
      </c>
    </row>
    <row r="2" spans="1:3">
      <c r="B2" s="2" t="s">
        <v>2</v>
      </c>
      <c r="C2" s="2" t="s">
        <v>30</v>
      </c>
    </row>
    <row r="3" spans="1:3">
      <c r="A3" s="4" t="s">
        <v>307</v>
      </c>
      <c r="B3" s="6" t="n">
        <v>2885</v>
      </c>
    </row>
    <row r="4" spans="1:3">
      <c r="A4" s="4" t="s">
        <v>308</v>
      </c>
      <c r="B4" s="5" t="n">
        <v>89500</v>
      </c>
      <c r="C4" s="5" t="n">
        <v>140000</v>
      </c>
    </row>
    <row r="5" spans="1:3">
      <c r="A5" s="4" t="s">
        <v>309</v>
      </c>
      <c r="B5" s="6" t="n">
        <v>991</v>
      </c>
      <c r="C5" s="6" t="n">
        <v>1507</v>
      </c>
    </row>
    <row r="6" spans="1:3">
      <c r="A6" s="4" t="s">
        <v>310</v>
      </c>
      <c r="B6" s="5" t="n">
        <v>57</v>
      </c>
      <c r="C6" s="5" t="n">
        <v>429</v>
      </c>
    </row>
    <row r="7" spans="1:3">
      <c r="A7" s="4" t="s">
        <v>311</v>
      </c>
      <c r="B7" s="5" t="n">
        <v>280</v>
      </c>
      <c r="C7" s="5" t="n">
        <v>169</v>
      </c>
    </row>
    <row r="8" spans="1:3">
      <c r="A8" s="4" t="s">
        <v>312</v>
      </c>
      <c r="B8" s="5" t="n">
        <v>10</v>
      </c>
      <c r="C8" s="5" t="n">
        <v>13</v>
      </c>
    </row>
    <row r="9" spans="1:3">
      <c r="A9" s="4" t="s">
        <v>313</v>
      </c>
      <c r="B9" s="6" t="n">
        <v>104</v>
      </c>
      <c r="C9" s="6" t="n">
        <v>78</v>
      </c>
    </row>
    <row r="10" spans="1:3">
      <c r="A10" s="4" t="s">
        <v>314</v>
      </c>
    </row>
    <row r="11" spans="1:3">
      <c r="A11" s="4" t="s">
        <v>315</v>
      </c>
      <c r="B11" s="4" t="s">
        <v>316</v>
      </c>
    </row>
    <row r="12" spans="1:3">
      <c r="A12" s="4" t="s">
        <v>317</v>
      </c>
    </row>
    <row r="13" spans="1:3">
      <c r="A13" s="4" t="s">
        <v>315</v>
      </c>
      <c r="B13" s="4" t="s">
        <v>318</v>
      </c>
    </row>
    <row r="14" spans="1:3">
      <c r="A14" s="4" t="s">
        <v>319</v>
      </c>
    </row>
    <row r="15" spans="1:3">
      <c r="A15" s="4" t="s">
        <v>315</v>
      </c>
      <c r="B15" s="4" t="s">
        <v>295</v>
      </c>
    </row>
    <row r="16" spans="1:3">
      <c r="A16" s="4" t="s">
        <v>320</v>
      </c>
    </row>
    <row r="17" spans="1:3">
      <c r="A17" s="4" t="s">
        <v>315</v>
      </c>
      <c r="B17" s="4" t="s">
        <v>295</v>
      </c>
    </row>
    <row r="18" spans="1:3">
      <c r="A18" s="4" t="s">
        <v>321</v>
      </c>
    </row>
    <row r="19" spans="1:3">
      <c r="A19" s="4" t="s">
        <v>315</v>
      </c>
      <c r="B19" s="4" t="s">
        <v>322</v>
      </c>
    </row>
    <row r="20" spans="1:3">
      <c r="A20" s="4" t="s">
        <v>323</v>
      </c>
    </row>
    <row r="21" spans="1:3">
      <c r="A21" s="4" t="s">
        <v>324</v>
      </c>
      <c r="B21" s="6" t="n">
        <v>1370</v>
      </c>
    </row>
    <row r="22" spans="1:3">
      <c r="A22" s="4" t="s">
        <v>325</v>
      </c>
    </row>
    <row r="23" spans="1:3">
      <c r="A23" s="4" t="s">
        <v>324</v>
      </c>
      <c r="B23" s="6" t="n">
        <v>1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26</v>
      </c>
      <c r="B1" s="2" t="s">
        <v>2</v>
      </c>
      <c r="C1" s="2" t="s">
        <v>30</v>
      </c>
    </row>
    <row r="2" spans="1:3">
      <c r="A2" s="3" t="s">
        <v>166</v>
      </c>
    </row>
    <row r="3" spans="1:3">
      <c r="A3" s="4" t="s">
        <v>327</v>
      </c>
      <c r="B3" s="6" t="n">
        <v>125</v>
      </c>
      <c r="C3" s="6" t="n">
        <v>118</v>
      </c>
    </row>
    <row r="4" spans="1:3">
      <c r="A4" s="4" t="s">
        <v>296</v>
      </c>
      <c r="B4" s="5" t="n">
        <v>301</v>
      </c>
      <c r="C4" s="5" t="n">
        <v>296</v>
      </c>
    </row>
    <row r="5" spans="1:3">
      <c r="A5" s="4" t="s">
        <v>328</v>
      </c>
      <c r="B5" s="5" t="n">
        <v>107</v>
      </c>
      <c r="C5" s="5" t="n">
        <v>108</v>
      </c>
    </row>
    <row r="6" spans="1:3">
      <c r="A6" s="4" t="s">
        <v>329</v>
      </c>
      <c r="B6" s="5" t="n">
        <v>533</v>
      </c>
      <c r="C6" s="5" t="n">
        <v>522</v>
      </c>
    </row>
    <row r="7" spans="1:3">
      <c r="A7" s="4" t="s">
        <v>330</v>
      </c>
      <c r="B7" s="5" t="n">
        <v>-388</v>
      </c>
      <c r="C7" s="5" t="n">
        <v>-318</v>
      </c>
    </row>
    <row r="8" spans="1:3">
      <c r="A8" s="4" t="s">
        <v>331</v>
      </c>
      <c r="B8" s="6" t="n">
        <v>145</v>
      </c>
      <c r="C8" s="6" t="n">
        <v>20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32</v>
      </c>
      <c r="B1" s="2" t="s">
        <v>1</v>
      </c>
    </row>
    <row r="2" spans="1:3">
      <c r="B2" s="2" t="s">
        <v>2</v>
      </c>
      <c r="C2" s="2" t="s">
        <v>30</v>
      </c>
    </row>
    <row r="3" spans="1:3">
      <c r="A3" s="3" t="s">
        <v>333</v>
      </c>
    </row>
    <row r="4" spans="1:3">
      <c r="A4" s="4" t="s">
        <v>334</v>
      </c>
      <c r="B4" s="6" t="n">
        <v>80</v>
      </c>
      <c r="C4" s="6" t="n">
        <v>8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1</v>
      </c>
    </row>
    <row r="2" spans="1:2">
      <c r="B2" s="2" t="s">
        <v>336</v>
      </c>
    </row>
    <row r="3" spans="1:2">
      <c r="A3" s="4" t="s">
        <v>337</v>
      </c>
      <c r="B3" s="6" t="n">
        <v>1935</v>
      </c>
    </row>
    <row r="4" spans="1:2">
      <c r="A4" s="4" t="s">
        <v>338</v>
      </c>
      <c r="B4" s="5" t="n">
        <v>318</v>
      </c>
    </row>
    <row r="5" spans="1:2">
      <c r="A5" s="4" t="s">
        <v>339</v>
      </c>
      <c r="B5" s="5" t="n">
        <v>851</v>
      </c>
    </row>
    <row r="6" spans="1:2">
      <c r="A6" s="4" t="s">
        <v>340</v>
      </c>
      <c r="B6" s="5" t="n">
        <v>3104</v>
      </c>
    </row>
    <row r="7" spans="1:2">
      <c r="A7" s="4" t="s">
        <v>341</v>
      </c>
      <c r="B7" s="5" t="n">
        <v>576</v>
      </c>
    </row>
    <row r="8" spans="1:2">
      <c r="A8" s="4" t="s">
        <v>342</v>
      </c>
      <c r="B8" s="6" t="n">
        <v>36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336</v>
      </c>
    </row>
    <row r="2" spans="1:2">
      <c r="A2" s="4" t="s">
        <v>324</v>
      </c>
      <c r="B2" s="6" t="n">
        <v>63</v>
      </c>
    </row>
    <row r="3" spans="1:2">
      <c r="A3" s="4" t="s">
        <v>344</v>
      </c>
      <c r="B3" s="5" t="n">
        <v>84</v>
      </c>
    </row>
    <row r="4" spans="1:2">
      <c r="A4" s="4" t="s">
        <v>345</v>
      </c>
      <c r="B4" s="5" t="n">
        <v>17</v>
      </c>
    </row>
    <row r="5" spans="1:2">
      <c r="A5" s="4" t="s">
        <v>43</v>
      </c>
      <c r="B5" s="5" t="n">
        <v>164</v>
      </c>
    </row>
    <row r="6" spans="1:2">
      <c r="A6" s="4" t="s">
        <v>346</v>
      </c>
      <c r="B6" s="5" t="n">
        <v>12</v>
      </c>
    </row>
    <row r="7" spans="1:2">
      <c r="A7" s="4" t="s">
        <v>49</v>
      </c>
      <c r="B7" s="5" t="n">
        <v>21</v>
      </c>
    </row>
    <row r="8" spans="1:2">
      <c r="A8" s="4" t="s">
        <v>347</v>
      </c>
      <c r="B8" s="5" t="n">
        <v>707</v>
      </c>
    </row>
    <row r="9" spans="1:2">
      <c r="A9" s="4" t="s">
        <v>54</v>
      </c>
      <c r="B9" s="5" t="n">
        <v>740</v>
      </c>
    </row>
    <row r="10" spans="1:2">
      <c r="A10" s="4" t="s">
        <v>348</v>
      </c>
      <c r="B10" s="6" t="n">
        <v>-57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336</v>
      </c>
    </row>
    <row r="2" spans="1:2">
      <c r="A2" s="4" t="s">
        <v>350</v>
      </c>
      <c r="B2" s="6" t="n">
        <v>3680</v>
      </c>
    </row>
    <row r="3" spans="1:2">
      <c r="A3" s="4" t="s">
        <v>41</v>
      </c>
    </row>
    <row r="4" spans="1:2">
      <c r="A4" s="4" t="s">
        <v>350</v>
      </c>
      <c r="B4" s="5" t="n">
        <v>1827</v>
      </c>
    </row>
    <row r="5" spans="1:2">
      <c r="A5" s="4" t="s">
        <v>351</v>
      </c>
    </row>
    <row r="6" spans="1:2">
      <c r="A6" s="4" t="s">
        <v>350</v>
      </c>
      <c r="B6" s="5" t="n">
        <v>1677</v>
      </c>
    </row>
    <row r="7" spans="1:2">
      <c r="A7" s="4" t="s">
        <v>352</v>
      </c>
    </row>
    <row r="8" spans="1:2">
      <c r="A8" s="4" t="s">
        <v>350</v>
      </c>
      <c r="B8" s="6" t="n">
        <v>1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1</v>
      </c>
      <c r="B1" s="2" t="s">
        <v>1</v>
      </c>
    </row>
    <row r="2" spans="1:3">
      <c r="B2" s="2" t="s">
        <v>2</v>
      </c>
      <c r="C2" s="2" t="s">
        <v>30</v>
      </c>
    </row>
    <row r="3" spans="1:3">
      <c r="A3" s="3" t="s">
        <v>82</v>
      </c>
    </row>
    <row r="4" spans="1:3">
      <c r="A4" s="4" t="s">
        <v>83</v>
      </c>
      <c r="B4" s="6" t="n">
        <v>12628</v>
      </c>
      <c r="C4" s="6" t="n">
        <v>12059</v>
      </c>
    </row>
    <row r="5" spans="1:3">
      <c r="A5" s="4" t="s">
        <v>84</v>
      </c>
      <c r="B5" s="5" t="n">
        <v>3395</v>
      </c>
      <c r="C5" s="5" t="n">
        <v>3025</v>
      </c>
    </row>
    <row r="6" spans="1:3">
      <c r="A6" s="4" t="s">
        <v>85</v>
      </c>
      <c r="B6" s="5" t="n">
        <v>9233</v>
      </c>
      <c r="C6" s="5" t="n">
        <v>9034</v>
      </c>
    </row>
    <row r="7" spans="1:3">
      <c r="A7" s="3" t="s">
        <v>86</v>
      </c>
    </row>
    <row r="8" spans="1:3">
      <c r="A8" s="4" t="s">
        <v>87</v>
      </c>
      <c r="B8" s="5" t="n">
        <v>3384</v>
      </c>
      <c r="C8" s="5" t="n">
        <v>3185</v>
      </c>
    </row>
    <row r="9" spans="1:3">
      <c r="A9" s="4" t="s">
        <v>88</v>
      </c>
      <c r="B9" s="5" t="n">
        <v>2604</v>
      </c>
      <c r="C9" s="5" t="n">
        <v>2601</v>
      </c>
    </row>
    <row r="10" spans="1:3">
      <c r="A10" s="4" t="s">
        <v>89</v>
      </c>
      <c r="B10" s="5" t="n">
        <v>763</v>
      </c>
      <c r="C10" s="5" t="n">
        <v>404</v>
      </c>
    </row>
    <row r="11" spans="1:3">
      <c r="A11" s="4" t="s">
        <v>90</v>
      </c>
      <c r="B11" s="5" t="n">
        <v>454</v>
      </c>
      <c r="C11" s="5" t="n">
        <v>909</v>
      </c>
    </row>
    <row r="12" spans="1:3">
      <c r="A12" s="4" t="s">
        <v>91</v>
      </c>
      <c r="B12" s="5" t="n">
        <v>7205</v>
      </c>
      <c r="C12" s="5" t="n">
        <v>7099</v>
      </c>
    </row>
    <row r="13" spans="1:3">
      <c r="A13" s="4" t="s">
        <v>92</v>
      </c>
      <c r="B13" s="5" t="n">
        <v>2028</v>
      </c>
      <c r="C13" s="5" t="n">
        <v>1935</v>
      </c>
    </row>
    <row r="14" spans="1:3">
      <c r="A14" s="3" t="s">
        <v>93</v>
      </c>
    </row>
    <row r="15" spans="1:3">
      <c r="A15" s="4" t="s">
        <v>94</v>
      </c>
      <c r="B15" s="5" t="n">
        <v>-24</v>
      </c>
      <c r="C15" s="5" t="n">
        <v>80</v>
      </c>
    </row>
    <row r="16" spans="1:3">
      <c r="A16" s="4" t="s">
        <v>95</v>
      </c>
      <c r="B16" s="5" t="n">
        <v>-2</v>
      </c>
      <c r="C16" s="5" t="n">
        <v>4</v>
      </c>
    </row>
    <row r="17" spans="1:3">
      <c r="A17" s="4" t="s">
        <v>96</v>
      </c>
      <c r="B17" s="5" t="n">
        <v>-26</v>
      </c>
      <c r="C17" s="5" t="n">
        <v>84</v>
      </c>
    </row>
    <row r="18" spans="1:3">
      <c r="A18" s="4" t="s">
        <v>97</v>
      </c>
      <c r="B18" s="5" t="n">
        <v>2002</v>
      </c>
      <c r="C18" s="5" t="n">
        <v>2019</v>
      </c>
    </row>
    <row r="19" spans="1:3">
      <c r="A19" s="4" t="s">
        <v>98</v>
      </c>
      <c r="B19" s="5" t="n">
        <v>131</v>
      </c>
      <c r="C19" s="5" t="n">
        <v>464</v>
      </c>
    </row>
    <row r="20" spans="1:3">
      <c r="A20" s="4" t="s">
        <v>99</v>
      </c>
      <c r="B20" s="6" t="n">
        <v>1871</v>
      </c>
      <c r="C20" s="6" t="n">
        <v>1555</v>
      </c>
    </row>
    <row r="21" spans="1:3">
      <c r="A21" s="4" t="s">
        <v>100</v>
      </c>
      <c r="B21" s="8" t="n">
        <v>0.63</v>
      </c>
      <c r="C21" s="8" t="n">
        <v>0.55</v>
      </c>
    </row>
    <row r="22" spans="1:3">
      <c r="A22" s="4" t="s">
        <v>101</v>
      </c>
      <c r="B22" s="8" t="n">
        <v>0.62</v>
      </c>
      <c r="C22" s="8" t="n">
        <v>0.54</v>
      </c>
    </row>
    <row r="23" spans="1:3">
      <c r="A23" s="4" t="s">
        <v>102</v>
      </c>
      <c r="B23" s="5" t="n">
        <v>2947000</v>
      </c>
      <c r="C23" s="5" t="n">
        <v>2820000</v>
      </c>
    </row>
    <row r="24" spans="1:3">
      <c r="A24" s="4" t="s">
        <v>103</v>
      </c>
      <c r="B24" s="5" t="n">
        <v>3033000</v>
      </c>
      <c r="C24" s="5" t="n">
        <v>2903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3</v>
      </c>
      <c r="B1" s="2" t="s">
        <v>1</v>
      </c>
    </row>
    <row r="2" spans="1:3">
      <c r="B2" s="2" t="s">
        <v>2</v>
      </c>
      <c r="C2" s="2" t="s">
        <v>30</v>
      </c>
    </row>
    <row r="3" spans="1:3">
      <c r="A3" s="4" t="s">
        <v>83</v>
      </c>
      <c r="B3" s="6" t="n">
        <v>13851</v>
      </c>
      <c r="C3" s="6" t="n">
        <v>13706</v>
      </c>
    </row>
    <row r="4" spans="1:3">
      <c r="A4" s="4" t="s">
        <v>354</v>
      </c>
      <c r="B4" s="6" t="n">
        <v>1828</v>
      </c>
      <c r="C4" s="6" t="n">
        <v>2172</v>
      </c>
    </row>
    <row r="5" spans="1:3">
      <c r="A5" s="4" t="s">
        <v>355</v>
      </c>
      <c r="B5" s="8" t="n">
        <v>0.62</v>
      </c>
      <c r="C5" s="8" t="n">
        <v>0.76</v>
      </c>
    </row>
    <row r="6" spans="1:3">
      <c r="A6" s="4" t="s">
        <v>356</v>
      </c>
      <c r="B6" s="8" t="n">
        <v>0.6</v>
      </c>
      <c r="C6" s="8" t="n">
        <v>0.7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0</v>
      </c>
    </row>
    <row r="2" spans="1:3">
      <c r="A2" s="4" t="s">
        <v>358</v>
      </c>
      <c r="B2" s="6" t="n">
        <v>-3699</v>
      </c>
      <c r="C2" s="6" t="n">
        <v>-3324</v>
      </c>
    </row>
    <row r="3" spans="1:3">
      <c r="A3" s="4" t="s">
        <v>359</v>
      </c>
      <c r="B3" s="5" t="n">
        <v>2450</v>
      </c>
    </row>
    <row r="4" spans="1:3">
      <c r="A4" s="4" t="s">
        <v>360</v>
      </c>
    </row>
    <row r="5" spans="1:3">
      <c r="A5" s="4" t="s">
        <v>361</v>
      </c>
      <c r="B5" s="5" t="n">
        <v>1770</v>
      </c>
      <c r="C5" s="5" t="n">
        <v>1770</v>
      </c>
    </row>
    <row r="6" spans="1:3">
      <c r="A6" s="4" t="s">
        <v>358</v>
      </c>
      <c r="B6" s="5" t="n">
        <v>-1770</v>
      </c>
      <c r="C6" s="5" t="n">
        <v>-1770</v>
      </c>
    </row>
    <row r="7" spans="1:3">
      <c r="A7" s="4" t="s">
        <v>359</v>
      </c>
      <c r="B7" s="5" t="n">
        <v>0</v>
      </c>
      <c r="C7" s="5" t="n">
        <v>0</v>
      </c>
    </row>
    <row r="8" spans="1:3">
      <c r="A8" s="4" t="s">
        <v>351</v>
      </c>
    </row>
    <row r="9" spans="1:3">
      <c r="A9" s="4" t="s">
        <v>361</v>
      </c>
      <c r="B9" s="5" t="n">
        <v>3424</v>
      </c>
      <c r="C9" s="5" t="n">
        <v>1747</v>
      </c>
    </row>
    <row r="10" spans="1:3">
      <c r="A10" s="4" t="s">
        <v>358</v>
      </c>
      <c r="B10" s="5" t="n">
        <v>-1099</v>
      </c>
      <c r="C10" s="5" t="n">
        <v>-811</v>
      </c>
    </row>
    <row r="11" spans="1:3">
      <c r="A11" s="4" t="s">
        <v>359</v>
      </c>
      <c r="B11" s="5" t="n">
        <v>2325</v>
      </c>
      <c r="C11" s="5" t="n">
        <v>936</v>
      </c>
    </row>
    <row r="12" spans="1:3">
      <c r="A12" s="4" t="s">
        <v>362</v>
      </c>
    </row>
    <row r="13" spans="1:3">
      <c r="A13" s="4" t="s">
        <v>361</v>
      </c>
      <c r="B13" s="5" t="n">
        <v>782</v>
      </c>
      <c r="C13" s="5" t="n">
        <v>782</v>
      </c>
    </row>
    <row r="14" spans="1:3">
      <c r="A14" s="4" t="s">
        <v>358</v>
      </c>
      <c r="B14" s="5" t="n">
        <v>-717</v>
      </c>
      <c r="C14" s="5" t="n">
        <v>-680</v>
      </c>
    </row>
    <row r="15" spans="1:3">
      <c r="A15" s="4" t="s">
        <v>359</v>
      </c>
      <c r="B15" s="5" t="n">
        <v>65</v>
      </c>
      <c r="C15" s="5" t="n">
        <v>102</v>
      </c>
    </row>
    <row r="16" spans="1:3">
      <c r="A16" s="4" t="s">
        <v>363</v>
      </c>
    </row>
    <row r="17" spans="1:3">
      <c r="A17" s="4" t="s">
        <v>361</v>
      </c>
      <c r="B17" s="5" t="n">
        <v>173</v>
      </c>
      <c r="C17" s="5" t="n">
        <v>173</v>
      </c>
    </row>
    <row r="18" spans="1:3">
      <c r="A18" s="4" t="s">
        <v>358</v>
      </c>
      <c r="B18" s="5" t="n">
        <v>-113</v>
      </c>
      <c r="C18" s="5" t="n">
        <v>-63</v>
      </c>
    </row>
    <row r="19" spans="1:3">
      <c r="A19" s="4" t="s">
        <v>359</v>
      </c>
      <c r="B19" s="5" t="n">
        <v>60</v>
      </c>
      <c r="C19" s="5" t="n">
        <v>110</v>
      </c>
    </row>
    <row r="20" spans="1:3">
      <c r="A20" s="4" t="s">
        <v>364</v>
      </c>
    </row>
    <row r="21" spans="1:3">
      <c r="A21" s="4" t="s">
        <v>361</v>
      </c>
      <c r="B21" s="5" t="n">
        <v>408</v>
      </c>
      <c r="C21" s="5" t="n">
        <v>232</v>
      </c>
    </row>
    <row r="22" spans="1:3">
      <c r="A22" s="4" t="s">
        <v>358</v>
      </c>
      <c r="B22" s="5" t="n">
        <v>0</v>
      </c>
      <c r="C22" s="5" t="n">
        <v>0</v>
      </c>
    </row>
    <row r="23" spans="1:3">
      <c r="A23" s="4" t="s">
        <v>359</v>
      </c>
      <c r="B23" s="5" t="n">
        <v>408</v>
      </c>
      <c r="C23" s="5" t="n">
        <v>232</v>
      </c>
    </row>
    <row r="24" spans="1:3">
      <c r="A24" s="4" t="s">
        <v>365</v>
      </c>
    </row>
    <row r="25" spans="1:3">
      <c r="A25" s="4" t="s">
        <v>361</v>
      </c>
      <c r="B25" s="5" t="n">
        <v>6557</v>
      </c>
      <c r="C25" s="5" t="n">
        <v>4704</v>
      </c>
    </row>
    <row r="26" spans="1:3">
      <c r="A26" s="4" t="s">
        <v>358</v>
      </c>
      <c r="B26" s="5" t="n">
        <v>-3699</v>
      </c>
      <c r="C26" s="5" t="n">
        <v>-3324</v>
      </c>
    </row>
    <row r="27" spans="1:3">
      <c r="A27" s="4" t="s">
        <v>359</v>
      </c>
      <c r="B27" s="6" t="n">
        <v>2858</v>
      </c>
      <c r="C27" s="6" t="n">
        <v>138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366</v>
      </c>
      <c r="B1" s="2" t="s">
        <v>336</v>
      </c>
    </row>
    <row r="2" spans="1:2">
      <c r="A2" s="3" t="s">
        <v>367</v>
      </c>
    </row>
    <row r="3" spans="1:2">
      <c r="A3" s="5" t="n">
        <v>2018</v>
      </c>
      <c r="B3" s="6" t="n">
        <v>490</v>
      </c>
    </row>
    <row r="4" spans="1:2">
      <c r="A4" s="5" t="n">
        <v>2019</v>
      </c>
      <c r="B4" s="5" t="n">
        <v>454</v>
      </c>
    </row>
    <row r="5" spans="1:2">
      <c r="A5" s="5" t="n">
        <v>2020</v>
      </c>
      <c r="B5" s="5" t="n">
        <v>346</v>
      </c>
    </row>
    <row r="6" spans="1:2">
      <c r="A6" s="5" t="n">
        <v>2021</v>
      </c>
      <c r="B6" s="5" t="n">
        <v>196</v>
      </c>
    </row>
    <row r="7" spans="1:2">
      <c r="A7" s="5" t="n">
        <v>2022</v>
      </c>
      <c r="B7" s="5" t="n">
        <v>168</v>
      </c>
    </row>
    <row r="8" spans="1:2">
      <c r="A8" s="4" t="s">
        <v>368</v>
      </c>
      <c r="B8" s="5" t="n">
        <v>796</v>
      </c>
    </row>
    <row r="9" spans="1:2">
      <c r="A9" s="4" t="s">
        <v>113</v>
      </c>
      <c r="B9" s="6" t="n">
        <v>24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9</v>
      </c>
      <c r="B1" s="2" t="s">
        <v>1</v>
      </c>
    </row>
    <row r="2" spans="1:3">
      <c r="B2" s="2" t="s">
        <v>2</v>
      </c>
      <c r="C2" s="2" t="s">
        <v>30</v>
      </c>
    </row>
    <row r="3" spans="1:3">
      <c r="A3" s="3" t="s">
        <v>159</v>
      </c>
    </row>
    <row r="4" spans="1:3">
      <c r="A4" s="4" t="s">
        <v>370</v>
      </c>
      <c r="B4" s="6" t="n">
        <v>375</v>
      </c>
      <c r="C4" s="6" t="n">
        <v>811</v>
      </c>
    </row>
    <row r="5" spans="1:3">
      <c r="A5" s="4" t="s">
        <v>41</v>
      </c>
      <c r="B5" s="6" t="n">
        <v>4070</v>
      </c>
      <c r="C5" s="6" t="n">
        <v>224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371</v>
      </c>
      <c r="B1" s="2" t="s">
        <v>336</v>
      </c>
    </row>
    <row r="2" spans="1:2">
      <c r="A2" s="3" t="s">
        <v>159</v>
      </c>
    </row>
    <row r="3" spans="1:2">
      <c r="A3" s="4" t="s">
        <v>372</v>
      </c>
      <c r="B3" s="6" t="n">
        <v>2500</v>
      </c>
    </row>
    <row r="4" spans="1:2">
      <c r="A4" s="4" t="s">
        <v>373</v>
      </c>
      <c r="B4" s="4" t="s">
        <v>374</v>
      </c>
    </row>
    <row r="5" spans="1:2">
      <c r="A5" s="4" t="s">
        <v>375</v>
      </c>
      <c r="B5"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76</v>
      </c>
      <c r="B1" s="2" t="s">
        <v>1</v>
      </c>
    </row>
    <row r="2" spans="1:3">
      <c r="B2" s="2" t="s">
        <v>2</v>
      </c>
      <c r="C2" s="2" t="s">
        <v>30</v>
      </c>
    </row>
    <row r="3" spans="1:3">
      <c r="A3" s="3" t="s">
        <v>159</v>
      </c>
    </row>
    <row r="4" spans="1:3">
      <c r="A4" s="4" t="s">
        <v>377</v>
      </c>
      <c r="B4" s="6" t="n">
        <v>588</v>
      </c>
      <c r="C4" s="6" t="n">
        <v>453</v>
      </c>
    </row>
    <row r="5" spans="1:3">
      <c r="A5" s="4" t="s">
        <v>378</v>
      </c>
      <c r="B5" s="5" t="n">
        <v>2500</v>
      </c>
      <c r="C5" s="5" t="n">
        <v>0</v>
      </c>
    </row>
    <row r="6" spans="1:3">
      <c r="A6" s="4" t="s">
        <v>379</v>
      </c>
      <c r="B6" s="6" t="n">
        <v>31</v>
      </c>
      <c r="C6"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80</v>
      </c>
      <c r="B1" s="2" t="s">
        <v>1</v>
      </c>
    </row>
    <row r="2" spans="1:3">
      <c r="B2" s="2" t="s">
        <v>2</v>
      </c>
      <c r="C2" s="2" t="s">
        <v>30</v>
      </c>
    </row>
    <row r="3" spans="1:3">
      <c r="A3" s="3" t="s">
        <v>159</v>
      </c>
    </row>
    <row r="4" spans="1:3">
      <c r="A4" s="4" t="s">
        <v>381</v>
      </c>
      <c r="B4" s="5" t="n">
        <v>163850</v>
      </c>
      <c r="C4" s="5" t="n">
        <v>246000</v>
      </c>
    </row>
    <row r="5" spans="1:3">
      <c r="A5" s="4" t="s">
        <v>382</v>
      </c>
      <c r="B5" s="5" t="n">
        <v>32000</v>
      </c>
      <c r="C5" s="5" t="n">
        <v>0</v>
      </c>
    </row>
    <row r="6" spans="1:3">
      <c r="A6" s="4" t="s">
        <v>383</v>
      </c>
      <c r="B6" s="5" t="n">
        <v>-56645</v>
      </c>
      <c r="C6" s="5" t="n">
        <v>-20900</v>
      </c>
    </row>
    <row r="7" spans="1:3">
      <c r="A7" s="4" t="s">
        <v>384</v>
      </c>
      <c r="B7" s="5" t="n">
        <v>-1917</v>
      </c>
      <c r="C7" s="5" t="n">
        <v>-61250</v>
      </c>
    </row>
    <row r="8" spans="1:3">
      <c r="A8" s="4" t="s">
        <v>385</v>
      </c>
      <c r="B8" s="5" t="n">
        <v>137288</v>
      </c>
      <c r="C8" s="5" t="n">
        <v>163850</v>
      </c>
    </row>
    <row r="9" spans="1:3">
      <c r="A9" s="4" t="s">
        <v>386</v>
      </c>
      <c r="B9" s="4" t="s">
        <v>387</v>
      </c>
      <c r="C9" s="4" t="s">
        <v>387</v>
      </c>
    </row>
    <row r="10" spans="1:3">
      <c r="A10" s="4" t="s">
        <v>388</v>
      </c>
      <c r="B10" s="5" t="n">
        <v>13</v>
      </c>
      <c r="C10" s="5" t="n">
        <v>0</v>
      </c>
    </row>
    <row r="11" spans="1:3">
      <c r="A11" s="4" t="s">
        <v>389</v>
      </c>
      <c r="B11" s="4" t="s">
        <v>390</v>
      </c>
      <c r="C11" s="4" t="s">
        <v>391</v>
      </c>
    </row>
    <row r="12" spans="1:3">
      <c r="A12" s="4" t="s">
        <v>392</v>
      </c>
      <c r="B12" s="9" t="n">
        <v>9.26</v>
      </c>
      <c r="C12" s="4" t="s">
        <v>393</v>
      </c>
    </row>
    <row r="13" spans="1:3">
      <c r="A13" s="4" t="s">
        <v>394</v>
      </c>
      <c r="B13" s="4" t="s">
        <v>387</v>
      </c>
      <c r="C13" s="4" t="s">
        <v>387</v>
      </c>
    </row>
    <row r="14" spans="1:3">
      <c r="A14" s="4" t="s">
        <v>395</v>
      </c>
      <c r="B14" s="8" t="n">
        <v>8.300000000000001</v>
      </c>
      <c r="C14" s="8" t="n">
        <v>7.69</v>
      </c>
    </row>
    <row r="15" spans="1:3">
      <c r="A15" s="4" t="s">
        <v>396</v>
      </c>
      <c r="B15" s="5" t="n">
        <v>13</v>
      </c>
      <c r="C15" s="5" t="n">
        <v>0</v>
      </c>
    </row>
    <row r="16" spans="1:3">
      <c r="A16" s="4" t="s">
        <v>397</v>
      </c>
      <c r="B16" s="9" t="n">
        <v>6.32</v>
      </c>
      <c r="C16" s="9" t="n">
        <v>1.67</v>
      </c>
    </row>
    <row r="17" spans="1:3">
      <c r="A17" s="4" t="s">
        <v>398</v>
      </c>
      <c r="B17" s="9" t="n">
        <v>9.26</v>
      </c>
      <c r="C17" s="9" t="n">
        <v>8.109999999999999</v>
      </c>
    </row>
    <row r="18" spans="1:3">
      <c r="A18" s="4" t="s">
        <v>399</v>
      </c>
      <c r="B18" s="8" t="n">
        <v>10.2</v>
      </c>
      <c r="C18" s="8" t="n">
        <v>8.300000000000001</v>
      </c>
    </row>
    <row r="19" spans="1:3">
      <c r="A19" s="4" t="s">
        <v>400</v>
      </c>
      <c r="B19" s="6" t="n">
        <v>297542</v>
      </c>
      <c r="C19" s="6" t="n">
        <v>187798</v>
      </c>
    </row>
    <row r="20" spans="1:3">
      <c r="A20" s="4" t="s">
        <v>401</v>
      </c>
      <c r="B20" s="6" t="n">
        <v>0</v>
      </c>
      <c r="C20" s="6" t="n">
        <v>0</v>
      </c>
    </row>
    <row r="21" spans="1:3">
      <c r="A21" s="4" t="s">
        <v>402</v>
      </c>
      <c r="B21" s="6" t="n">
        <v>393729</v>
      </c>
      <c r="C21" s="6" t="n">
        <v>89180</v>
      </c>
    </row>
    <row r="22" spans="1:3">
      <c r="A22" s="4" t="s">
        <v>403</v>
      </c>
      <c r="B22" s="6" t="n">
        <v>3984</v>
      </c>
      <c r="C22" s="6" t="n">
        <v>0</v>
      </c>
    </row>
    <row r="23" spans="1:3">
      <c r="A23" s="4" t="s">
        <v>404</v>
      </c>
      <c r="B23" s="6" t="n">
        <v>1119562</v>
      </c>
      <c r="C23" s="6" t="n">
        <v>29754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1"/>
    <col customWidth="1" max="2" min="2" width="30"/>
  </cols>
  <sheetData>
    <row r="1" spans="1:2">
      <c r="A1" s="1" t="s">
        <v>405</v>
      </c>
      <c r="B1" s="2" t="s">
        <v>1</v>
      </c>
    </row>
    <row r="2" spans="1:2">
      <c r="B2" s="2" t="s">
        <v>406</v>
      </c>
    </row>
    <row r="3" spans="1:2">
      <c r="A3" s="4" t="s">
        <v>385</v>
      </c>
      <c r="B3" s="5" t="n">
        <v>137288</v>
      </c>
    </row>
    <row r="4" spans="1:2">
      <c r="A4" s="10" t="n">
        <v>1</v>
      </c>
    </row>
    <row r="5" spans="1:2">
      <c r="A5" s="4" t="s">
        <v>407</v>
      </c>
      <c r="B5" s="4" t="s">
        <v>408</v>
      </c>
    </row>
    <row r="6" spans="1:2">
      <c r="A6" s="4" t="s">
        <v>385</v>
      </c>
      <c r="B6" s="5" t="n">
        <v>7850</v>
      </c>
    </row>
    <row r="7" spans="1:2">
      <c r="A7" s="4" t="s">
        <v>409</v>
      </c>
      <c r="B7" s="8" t="n">
        <v>0.01</v>
      </c>
    </row>
    <row r="8" spans="1:2">
      <c r="A8" s="4" t="s">
        <v>410</v>
      </c>
      <c r="B8" s="4" t="s">
        <v>411</v>
      </c>
    </row>
    <row r="9" spans="1:2">
      <c r="A9" s="4" t="s">
        <v>412</v>
      </c>
      <c r="B9" s="5" t="n">
        <v>7850</v>
      </c>
    </row>
    <row r="10" spans="1:2">
      <c r="A10" s="10" t="n">
        <v>2</v>
      </c>
    </row>
    <row r="11" spans="1:2">
      <c r="A11" s="4" t="s">
        <v>407</v>
      </c>
      <c r="B11" s="4" t="s">
        <v>413</v>
      </c>
    </row>
    <row r="12" spans="1:2">
      <c r="A12" s="4" t="s">
        <v>385</v>
      </c>
      <c r="B12" s="5" t="n">
        <v>10000</v>
      </c>
    </row>
    <row r="13" spans="1:2">
      <c r="A13" s="4" t="s">
        <v>409</v>
      </c>
      <c r="B13" s="8" t="n">
        <v>6.8</v>
      </c>
    </row>
    <row r="14" spans="1:2">
      <c r="A14" s="4" t="s">
        <v>410</v>
      </c>
      <c r="B14" s="4" t="s">
        <v>414</v>
      </c>
    </row>
    <row r="15" spans="1:2">
      <c r="A15" s="4" t="s">
        <v>412</v>
      </c>
      <c r="B15" s="5" t="n">
        <v>5833</v>
      </c>
    </row>
    <row r="16" spans="1:2">
      <c r="A16" s="10" t="n">
        <v>3</v>
      </c>
    </row>
    <row r="17" spans="1:2">
      <c r="A17" s="4" t="s">
        <v>407</v>
      </c>
      <c r="B17" s="4" t="s">
        <v>415</v>
      </c>
    </row>
    <row r="18" spans="1:2">
      <c r="A18" s="4" t="s">
        <v>385</v>
      </c>
      <c r="B18" s="5" t="n">
        <v>42188</v>
      </c>
    </row>
    <row r="19" spans="1:2">
      <c r="A19" s="4" t="s">
        <v>409</v>
      </c>
      <c r="B19" s="8" t="n">
        <v>7.76</v>
      </c>
    </row>
    <row r="20" spans="1:2">
      <c r="A20" s="4" t="s">
        <v>410</v>
      </c>
      <c r="B20" s="4" t="s">
        <v>416</v>
      </c>
    </row>
    <row r="21" spans="1:2">
      <c r="A21" s="4" t="s">
        <v>412</v>
      </c>
      <c r="B21" s="5" t="n">
        <v>42188</v>
      </c>
    </row>
    <row r="22" spans="1:2">
      <c r="A22" s="10" t="n">
        <v>4</v>
      </c>
    </row>
    <row r="23" spans="1:2">
      <c r="A23" s="4" t="s">
        <v>407</v>
      </c>
      <c r="B23" s="4" t="s">
        <v>417</v>
      </c>
    </row>
    <row r="24" spans="1:2">
      <c r="A24" s="4" t="s">
        <v>385</v>
      </c>
      <c r="B24" s="5" t="n">
        <v>5250</v>
      </c>
    </row>
    <row r="25" spans="1:2">
      <c r="A25" s="4" t="s">
        <v>409</v>
      </c>
      <c r="B25" s="8" t="n">
        <v>9.26</v>
      </c>
    </row>
    <row r="26" spans="1:2">
      <c r="A26" s="4" t="s">
        <v>410</v>
      </c>
      <c r="B26" s="4" t="s">
        <v>418</v>
      </c>
    </row>
    <row r="27" spans="1:2">
      <c r="A27" s="4" t="s">
        <v>412</v>
      </c>
      <c r="B27" s="5" t="n">
        <v>4747</v>
      </c>
    </row>
    <row r="28" spans="1:2">
      <c r="A28" s="10" t="n">
        <v>5</v>
      </c>
    </row>
    <row r="29" spans="1:2">
      <c r="A29" s="4" t="s">
        <v>407</v>
      </c>
      <c r="B29" s="4" t="s">
        <v>419</v>
      </c>
    </row>
    <row r="30" spans="1:2">
      <c r="A30" s="4" t="s">
        <v>385</v>
      </c>
      <c r="B30" s="5" t="n">
        <v>72000</v>
      </c>
    </row>
    <row r="31" spans="1:2">
      <c r="A31" s="4" t="s">
        <v>409</v>
      </c>
      <c r="B31" s="8" t="n">
        <v>13.27</v>
      </c>
    </row>
    <row r="32" spans="1:2">
      <c r="A32" s="4" t="s">
        <v>410</v>
      </c>
      <c r="B32" s="4" t="s">
        <v>420</v>
      </c>
    </row>
    <row r="33" spans="1:2">
      <c r="A33" s="4" t="s">
        <v>412</v>
      </c>
      <c r="B33" s="5" t="n">
        <v>37500</v>
      </c>
    </row>
    <row r="34" spans="1:2">
      <c r="A34" s="4" t="s">
        <v>113</v>
      </c>
    </row>
    <row r="35" spans="1:2">
      <c r="A35" s="4" t="s">
        <v>385</v>
      </c>
      <c r="B35" s="5" t="n">
        <v>137288</v>
      </c>
    </row>
    <row r="36" spans="1:2">
      <c r="A36" s="4" t="s">
        <v>409</v>
      </c>
      <c r="B36" s="8" t="n">
        <v>10.19</v>
      </c>
    </row>
    <row r="37" spans="1:2">
      <c r="A37" s="4" t="s">
        <v>410</v>
      </c>
      <c r="B37" s="4" t="s">
        <v>421</v>
      </c>
    </row>
    <row r="38" spans="1:2">
      <c r="A38" s="4" t="s">
        <v>412</v>
      </c>
      <c r="B38" s="5" t="n">
        <v>981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4"/>
  </cols>
  <sheetData>
    <row r="1" spans="1:2">
      <c r="A1" s="1" t="s">
        <v>422</v>
      </c>
      <c r="B1" s="2" t="s">
        <v>1</v>
      </c>
    </row>
    <row r="2" spans="1:2">
      <c r="B2" s="2" t="s">
        <v>30</v>
      </c>
    </row>
    <row r="3" spans="1:2">
      <c r="A3" s="3" t="s">
        <v>159</v>
      </c>
    </row>
    <row r="4" spans="1:2">
      <c r="A4" s="4" t="s">
        <v>423</v>
      </c>
      <c r="B4" s="4" t="s">
        <v>424</v>
      </c>
    </row>
    <row r="5" spans="1:2">
      <c r="A5" s="4" t="s">
        <v>425</v>
      </c>
      <c r="B5" s="4" t="s">
        <v>426</v>
      </c>
    </row>
    <row r="6" spans="1:2">
      <c r="A6" s="4" t="s">
        <v>427</v>
      </c>
      <c r="B6" s="4" t="s">
        <v>428</v>
      </c>
    </row>
    <row r="7" spans="1:2">
      <c r="A7" s="4" t="s">
        <v>429</v>
      </c>
      <c r="B7" s="4" t="s">
        <v>4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31</v>
      </c>
      <c r="B1" s="2" t="s">
        <v>1</v>
      </c>
    </row>
    <row r="2" spans="1:3">
      <c r="B2" s="2" t="s">
        <v>2</v>
      </c>
      <c r="C2" s="2" t="s">
        <v>30</v>
      </c>
    </row>
    <row r="3" spans="1:3">
      <c r="A3" s="3" t="s">
        <v>432</v>
      </c>
    </row>
    <row r="4" spans="1:3">
      <c r="A4" s="4" t="s">
        <v>433</v>
      </c>
      <c r="B4" s="5" t="n">
        <v>126500</v>
      </c>
      <c r="C4" s="5" t="n">
        <v>108000</v>
      </c>
    </row>
    <row r="5" spans="1:3">
      <c r="A5" s="4" t="s">
        <v>434</v>
      </c>
      <c r="B5" s="5" t="n">
        <v>17500</v>
      </c>
      <c r="C5" s="5" t="n">
        <v>88500</v>
      </c>
    </row>
    <row r="6" spans="1:3">
      <c r="A6" s="4" t="s">
        <v>435</v>
      </c>
      <c r="B6" s="5" t="n">
        <v>-69170</v>
      </c>
      <c r="C6" s="5" t="n">
        <v>-55000</v>
      </c>
    </row>
    <row r="7" spans="1:3">
      <c r="A7" s="4" t="s">
        <v>436</v>
      </c>
      <c r="B7" s="5" t="n">
        <v>-9665</v>
      </c>
      <c r="C7" s="5" t="n">
        <v>-15000</v>
      </c>
    </row>
    <row r="8" spans="1:3">
      <c r="A8" s="4" t="s">
        <v>437</v>
      </c>
      <c r="B8" s="5" t="n">
        <v>65165</v>
      </c>
      <c r="C8" s="5" t="n">
        <v>126500</v>
      </c>
    </row>
    <row r="9" spans="1:3">
      <c r="A9" s="4" t="s">
        <v>395</v>
      </c>
      <c r="B9" s="8" t="n">
        <v>6.35</v>
      </c>
      <c r="C9" s="8" t="n">
        <v>7.76</v>
      </c>
    </row>
    <row r="10" spans="1:3">
      <c r="A10" s="4" t="s">
        <v>396</v>
      </c>
      <c r="B10" s="9" t="n">
        <v>10.75</v>
      </c>
      <c r="C10" s="9" t="n">
        <v>5.28</v>
      </c>
    </row>
    <row r="11" spans="1:3">
      <c r="A11" s="4" t="s">
        <v>438</v>
      </c>
      <c r="B11" s="9" t="n">
        <v>6.95</v>
      </c>
      <c r="C11" s="9" t="n">
        <v>7.32</v>
      </c>
    </row>
    <row r="12" spans="1:3">
      <c r="A12" s="4" t="s">
        <v>439</v>
      </c>
      <c r="B12" s="9" t="n">
        <v>7.88</v>
      </c>
      <c r="C12" s="9" t="n">
        <v>6.61</v>
      </c>
    </row>
    <row r="13" spans="1:3">
      <c r="A13" s="4" t="s">
        <v>399</v>
      </c>
      <c r="B13" s="8" t="n">
        <v>6.66</v>
      </c>
      <c r="C13" s="8" t="n">
        <v>6.35</v>
      </c>
    </row>
    <row r="14" spans="1:3">
      <c r="A14" s="4" t="s">
        <v>400</v>
      </c>
      <c r="B14" s="6" t="n">
        <v>1138500</v>
      </c>
      <c r="C14" s="6" t="n">
        <v>626400</v>
      </c>
    </row>
    <row r="15" spans="1:3">
      <c r="A15" s="4" t="s">
        <v>401</v>
      </c>
      <c r="B15" s="5" t="n">
        <v>104000</v>
      </c>
      <c r="C15" s="5" t="n">
        <v>467300</v>
      </c>
    </row>
    <row r="16" spans="1:3">
      <c r="A16" s="4" t="s">
        <v>440</v>
      </c>
      <c r="B16" s="5" t="n">
        <v>799563</v>
      </c>
      <c r="C16" s="5" t="n">
        <v>379588</v>
      </c>
    </row>
    <row r="17" spans="1:3">
      <c r="A17" s="4" t="s">
        <v>441</v>
      </c>
      <c r="B17" s="5" t="n">
        <v>106330</v>
      </c>
      <c r="C17" s="5" t="n">
        <v>111941</v>
      </c>
    </row>
    <row r="18" spans="1:3">
      <c r="A18" s="4" t="s">
        <v>404</v>
      </c>
      <c r="B18" s="6" t="n">
        <v>1111703</v>
      </c>
      <c r="C18" s="6" t="n">
        <v>11385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04</v>
      </c>
      <c r="B1" s="2" t="s">
        <v>1</v>
      </c>
    </row>
    <row r="2" spans="1:3">
      <c r="B2" s="2" t="s">
        <v>2</v>
      </c>
      <c r="C2" s="2" t="s">
        <v>30</v>
      </c>
    </row>
    <row r="3" spans="1:3">
      <c r="A3" s="3" t="s">
        <v>105</v>
      </c>
    </row>
    <row r="4" spans="1:3">
      <c r="A4" s="4" t="s">
        <v>99</v>
      </c>
      <c r="B4" s="6" t="n">
        <v>1871</v>
      </c>
      <c r="C4" s="6" t="n">
        <v>1555</v>
      </c>
    </row>
    <row r="5" spans="1:3">
      <c r="A5" s="4" t="s">
        <v>106</v>
      </c>
      <c r="B5" s="5" t="n">
        <v>70</v>
      </c>
      <c r="C5" s="5" t="n">
        <v>-1</v>
      </c>
    </row>
    <row r="6" spans="1:3">
      <c r="A6" s="4" t="s">
        <v>107</v>
      </c>
      <c r="B6" s="6" t="n">
        <v>1941</v>
      </c>
      <c r="C6" s="6" t="n">
        <v>155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v>
      </c>
      <c r="B1" s="2" t="s">
        <v>1</v>
      </c>
    </row>
    <row r="2" spans="1:3">
      <c r="B2" s="2" t="s">
        <v>2</v>
      </c>
      <c r="C2" s="2" t="s">
        <v>30</v>
      </c>
    </row>
    <row r="3" spans="1:3">
      <c r="A3" s="4" t="s">
        <v>443</v>
      </c>
      <c r="B3" s="8" t="n">
        <v>18.95</v>
      </c>
      <c r="C3" s="6" t="n">
        <v>9</v>
      </c>
    </row>
    <row r="4" spans="1:3">
      <c r="A4" s="4" t="s">
        <v>444</v>
      </c>
      <c r="B4" s="6" t="n">
        <v>184</v>
      </c>
    </row>
    <row r="5" spans="1:3">
      <c r="A5" s="4" t="s">
        <v>445</v>
      </c>
      <c r="B5" s="5" t="n">
        <v>262</v>
      </c>
    </row>
    <row r="6" spans="1:3">
      <c r="A6" s="4" t="s">
        <v>446</v>
      </c>
      <c r="B6" s="5" t="n">
        <v>517</v>
      </c>
      <c r="C6" s="6" t="n">
        <v>592</v>
      </c>
    </row>
    <row r="7" spans="1:3">
      <c r="A7" s="4" t="s">
        <v>142</v>
      </c>
      <c r="B7" s="6" t="n">
        <v>57</v>
      </c>
      <c r="C7" s="6" t="n">
        <v>429</v>
      </c>
    </row>
    <row r="8" spans="1:3">
      <c r="A8" s="4" t="s">
        <v>447</v>
      </c>
    </row>
    <row r="9" spans="1:3">
      <c r="A9" s="4" t="s">
        <v>448</v>
      </c>
      <c r="B9" s="5" t="n">
        <v>298000</v>
      </c>
    </row>
    <row r="10" spans="1:3">
      <c r="A10" s="4" t="s">
        <v>449</v>
      </c>
    </row>
    <row r="11" spans="1:3">
      <c r="A11" s="4" t="s">
        <v>450</v>
      </c>
      <c r="B11" s="5"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451</v>
      </c>
      <c r="B1" s="2" t="s">
        <v>336</v>
      </c>
    </row>
    <row r="2" spans="1:2">
      <c r="A2" s="3" t="s">
        <v>186</v>
      </c>
    </row>
    <row r="3" spans="1:2">
      <c r="A3" s="5" t="n">
        <v>2018</v>
      </c>
      <c r="B3" s="6" t="n">
        <v>158</v>
      </c>
    </row>
    <row r="4" spans="1:2">
      <c r="A4" s="5" t="n">
        <v>2019</v>
      </c>
      <c r="B4" s="5" t="n">
        <v>135</v>
      </c>
    </row>
    <row r="5" spans="1:2">
      <c r="A5" s="4" t="s">
        <v>113</v>
      </c>
      <c r="B5" s="6" t="n">
        <v>2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v>
      </c>
      <c r="C2" s="2" t="s">
        <v>30</v>
      </c>
    </row>
    <row r="3" spans="1:3">
      <c r="A3" s="3" t="s">
        <v>453</v>
      </c>
    </row>
    <row r="4" spans="1:3">
      <c r="A4" s="4" t="s">
        <v>454</v>
      </c>
      <c r="B4" s="6" t="n">
        <v>205</v>
      </c>
      <c r="C4" s="6" t="n">
        <v>20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55</v>
      </c>
      <c r="B1" s="2" t="s">
        <v>1</v>
      </c>
    </row>
    <row r="2" spans="1:3">
      <c r="B2" s="2" t="s">
        <v>2</v>
      </c>
      <c r="C2" s="2" t="s">
        <v>30</v>
      </c>
    </row>
    <row r="3" spans="1:3">
      <c r="A3" s="4" t="s">
        <v>456</v>
      </c>
      <c r="B3" s="6" t="n">
        <v>12628</v>
      </c>
      <c r="C3" s="6" t="n">
        <v>12059</v>
      </c>
    </row>
    <row r="4" spans="1:3">
      <c r="A4" s="4" t="s">
        <v>457</v>
      </c>
      <c r="B4" s="4" t="s">
        <v>458</v>
      </c>
      <c r="C4" s="4" t="s">
        <v>458</v>
      </c>
    </row>
    <row r="5" spans="1:3">
      <c r="A5" s="4" t="s">
        <v>459</v>
      </c>
    </row>
    <row r="6" spans="1:3">
      <c r="A6" s="4" t="s">
        <v>456</v>
      </c>
      <c r="B6" s="6" t="n">
        <v>6398</v>
      </c>
      <c r="C6" s="6" t="n">
        <v>4294</v>
      </c>
    </row>
    <row r="7" spans="1:3">
      <c r="A7" s="4" t="s">
        <v>457</v>
      </c>
      <c r="B7" s="4" t="s">
        <v>460</v>
      </c>
      <c r="C7" s="4" t="s">
        <v>461</v>
      </c>
    </row>
    <row r="8" spans="1:3">
      <c r="A8" s="4" t="s">
        <v>462</v>
      </c>
    </row>
    <row r="9" spans="1:3">
      <c r="A9" s="4" t="s">
        <v>456</v>
      </c>
      <c r="B9" s="6" t="n">
        <v>6230</v>
      </c>
      <c r="C9" s="6" t="n">
        <v>7765</v>
      </c>
    </row>
    <row r="10" spans="1:3">
      <c r="A10" s="4" t="s">
        <v>457</v>
      </c>
      <c r="B10" s="4" t="s">
        <v>463</v>
      </c>
      <c r="C10" s="4" t="s">
        <v>46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65</v>
      </c>
      <c r="B1" s="2" t="s">
        <v>1</v>
      </c>
    </row>
    <row r="2" spans="1:3">
      <c r="B2" s="2" t="s">
        <v>2</v>
      </c>
      <c r="C2" s="2" t="s">
        <v>30</v>
      </c>
    </row>
    <row r="3" spans="1:3">
      <c r="A3" s="4" t="s">
        <v>83</v>
      </c>
      <c r="B3" s="6" t="n">
        <v>12628</v>
      </c>
      <c r="C3" s="6" t="n">
        <v>12059</v>
      </c>
    </row>
    <row r="4" spans="1:3">
      <c r="A4" s="4" t="s">
        <v>466</v>
      </c>
    </row>
    <row r="5" spans="1:3">
      <c r="A5" s="4" t="s">
        <v>83</v>
      </c>
      <c r="B5" s="5" t="n">
        <v>11461</v>
      </c>
      <c r="C5" s="5" t="n">
        <v>10493</v>
      </c>
    </row>
    <row r="6" spans="1:3">
      <c r="A6" s="4" t="s">
        <v>323</v>
      </c>
    </row>
    <row r="7" spans="1:3">
      <c r="A7" s="4" t="s">
        <v>83</v>
      </c>
      <c r="B7" s="6" t="n">
        <v>1167</v>
      </c>
      <c r="C7" s="6" t="n">
        <v>156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67</v>
      </c>
      <c r="B1" s="2" t="s">
        <v>1</v>
      </c>
    </row>
    <row r="2" spans="1:3">
      <c r="B2" s="2" t="s">
        <v>2</v>
      </c>
      <c r="C2" s="2" t="s">
        <v>30</v>
      </c>
    </row>
    <row r="3" spans="1:3">
      <c r="A3" s="3" t="s">
        <v>468</v>
      </c>
    </row>
    <row r="4" spans="1:3">
      <c r="A4" s="4" t="s">
        <v>469</v>
      </c>
      <c r="B4" s="6" t="n">
        <v>116</v>
      </c>
      <c r="C4" s="6" t="n">
        <v>500</v>
      </c>
    </row>
    <row r="5" spans="1:3">
      <c r="A5" s="4" t="s">
        <v>470</v>
      </c>
      <c r="B5" s="5" t="n">
        <v>13</v>
      </c>
      <c r="C5" s="5" t="n">
        <v>95</v>
      </c>
    </row>
    <row r="6" spans="1:3">
      <c r="A6" s="4" t="s">
        <v>471</v>
      </c>
      <c r="B6" s="5" t="n">
        <v>62</v>
      </c>
      <c r="C6" s="5" t="n">
        <v>56</v>
      </c>
    </row>
    <row r="7" spans="1:3">
      <c r="A7" s="4" t="s">
        <v>472</v>
      </c>
      <c r="B7" s="5" t="n">
        <v>191</v>
      </c>
      <c r="C7" s="5" t="n">
        <v>651</v>
      </c>
    </row>
    <row r="8" spans="1:3">
      <c r="A8" s="3" t="s">
        <v>473</v>
      </c>
    </row>
    <row r="9" spans="1:3">
      <c r="A9" s="4" t="s">
        <v>469</v>
      </c>
      <c r="B9" s="5" t="n">
        <v>-59</v>
      </c>
      <c r="C9" s="5" t="n">
        <v>-130</v>
      </c>
    </row>
    <row r="10" spans="1:3">
      <c r="A10" s="4" t="s">
        <v>470</v>
      </c>
      <c r="B10" s="5" t="n">
        <v>23</v>
      </c>
      <c r="C10" s="5" t="n">
        <v>-17</v>
      </c>
    </row>
    <row r="11" spans="1:3">
      <c r="A11" s="4" t="s">
        <v>471</v>
      </c>
      <c r="B11" s="5" t="n">
        <v>-24</v>
      </c>
      <c r="C11" s="5" t="n">
        <v>-40</v>
      </c>
    </row>
    <row r="12" spans="1:3">
      <c r="A12" s="4" t="s">
        <v>474</v>
      </c>
      <c r="B12" s="5" t="n">
        <v>-60</v>
      </c>
      <c r="C12" s="5" t="n">
        <v>-187</v>
      </c>
    </row>
    <row r="13" spans="1:3">
      <c r="A13" s="4" t="s">
        <v>475</v>
      </c>
      <c r="B13" s="6" t="n">
        <v>131</v>
      </c>
      <c r="C13" s="6" t="n">
        <v>46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76</v>
      </c>
      <c r="B1" s="2" t="s">
        <v>1</v>
      </c>
    </row>
    <row r="2" spans="1:3">
      <c r="B2" s="2" t="s">
        <v>2</v>
      </c>
      <c r="C2" s="2" t="s">
        <v>30</v>
      </c>
    </row>
    <row r="3" spans="1:3">
      <c r="A3" s="3" t="s">
        <v>197</v>
      </c>
    </row>
    <row r="4" spans="1:3">
      <c r="A4" s="4" t="s">
        <v>477</v>
      </c>
      <c r="B4" s="4" t="s">
        <v>478</v>
      </c>
      <c r="C4" s="4" t="s">
        <v>478</v>
      </c>
    </row>
    <row r="5" spans="1:3">
      <c r="A5" s="4" t="s">
        <v>479</v>
      </c>
      <c r="B5" s="6" t="n">
        <v>681</v>
      </c>
      <c r="C5" s="6" t="n">
        <v>687</v>
      </c>
    </row>
    <row r="6" spans="1:3">
      <c r="A6" s="4" t="s">
        <v>480</v>
      </c>
      <c r="B6" s="4" t="s">
        <v>481</v>
      </c>
      <c r="C6" s="4" t="s">
        <v>482</v>
      </c>
    </row>
    <row r="7" spans="1:3">
      <c r="A7" s="4" t="s">
        <v>483</v>
      </c>
      <c r="B7" s="6" t="n">
        <v>21</v>
      </c>
      <c r="C7" s="6" t="n">
        <v>66</v>
      </c>
    </row>
    <row r="8" spans="1:3">
      <c r="A8" s="4" t="s">
        <v>484</v>
      </c>
      <c r="B8" s="4" t="s">
        <v>485</v>
      </c>
      <c r="C8" s="4" t="s">
        <v>486</v>
      </c>
    </row>
    <row r="9" spans="1:3">
      <c r="A9" s="4" t="s">
        <v>487</v>
      </c>
      <c r="B9" s="6" t="n">
        <v>-156</v>
      </c>
      <c r="C9" s="6" t="n">
        <v>32</v>
      </c>
    </row>
    <row r="10" spans="1:3">
      <c r="A10" s="4" t="s">
        <v>488</v>
      </c>
      <c r="B10" s="4" t="s">
        <v>489</v>
      </c>
      <c r="C10" s="4" t="s">
        <v>482</v>
      </c>
    </row>
    <row r="11" spans="1:3">
      <c r="A11" s="4" t="s">
        <v>490</v>
      </c>
      <c r="B11" s="6" t="n">
        <v>63</v>
      </c>
      <c r="C11" s="6" t="n">
        <v>67</v>
      </c>
    </row>
    <row r="12" spans="1:3">
      <c r="A12" s="4" t="s">
        <v>491</v>
      </c>
      <c r="B12" s="4" t="s">
        <v>492</v>
      </c>
      <c r="C12" s="4" t="s">
        <v>493</v>
      </c>
    </row>
    <row r="13" spans="1:3">
      <c r="A13" s="4" t="s">
        <v>494</v>
      </c>
      <c r="B13" s="6" t="n">
        <v>-351</v>
      </c>
      <c r="C13" s="6" t="n">
        <v>0</v>
      </c>
    </row>
    <row r="14" spans="1:3">
      <c r="A14" s="4" t="s">
        <v>495</v>
      </c>
      <c r="B14" s="4" t="s">
        <v>496</v>
      </c>
      <c r="C14" s="4" t="s">
        <v>497</v>
      </c>
    </row>
    <row r="15" spans="1:3">
      <c r="A15" s="4" t="s">
        <v>498</v>
      </c>
      <c r="B15" s="6" t="n">
        <v>-3</v>
      </c>
      <c r="C15" s="6" t="n">
        <v>-8</v>
      </c>
    </row>
    <row r="16" spans="1:3">
      <c r="A16" s="4" t="s">
        <v>499</v>
      </c>
      <c r="B16" s="4" t="s">
        <v>493</v>
      </c>
      <c r="C16" s="4" t="s">
        <v>500</v>
      </c>
    </row>
    <row r="17" spans="1:3">
      <c r="A17" s="4" t="s">
        <v>501</v>
      </c>
      <c r="B17" s="6" t="n">
        <v>0</v>
      </c>
      <c r="C17" s="6" t="n">
        <v>-58</v>
      </c>
    </row>
    <row r="18" spans="1:3">
      <c r="A18" s="4" t="s">
        <v>502</v>
      </c>
      <c r="B18" s="4" t="s">
        <v>503</v>
      </c>
      <c r="C18" s="4" t="s">
        <v>504</v>
      </c>
    </row>
    <row r="19" spans="1:3">
      <c r="A19" s="4" t="s">
        <v>505</v>
      </c>
      <c r="B19" s="6" t="n">
        <v>-41</v>
      </c>
      <c r="C19" s="6" t="n">
        <v>-52</v>
      </c>
    </row>
    <row r="20" spans="1:3">
      <c r="A20" s="4" t="s">
        <v>506</v>
      </c>
      <c r="B20" s="4" t="s">
        <v>507</v>
      </c>
      <c r="C20" s="4" t="s">
        <v>500</v>
      </c>
    </row>
    <row r="21" spans="1:3">
      <c r="A21" s="4" t="s">
        <v>508</v>
      </c>
      <c r="B21" s="6" t="n">
        <v>-70</v>
      </c>
      <c r="C21" s="6" t="n">
        <v>-56</v>
      </c>
    </row>
    <row r="22" spans="1:3">
      <c r="A22" s="4" t="s">
        <v>509</v>
      </c>
      <c r="B22" s="4" t="s">
        <v>510</v>
      </c>
      <c r="C22" s="4" t="s">
        <v>511</v>
      </c>
    </row>
    <row r="23" spans="1:3">
      <c r="A23" s="4" t="s">
        <v>512</v>
      </c>
      <c r="B23" s="6" t="n">
        <v>144</v>
      </c>
      <c r="C23" s="6" t="n">
        <v>678</v>
      </c>
    </row>
    <row r="24" spans="1:3">
      <c r="A24" s="4" t="s">
        <v>513</v>
      </c>
      <c r="B24" s="4" t="s">
        <v>514</v>
      </c>
      <c r="C24" s="4" t="s">
        <v>515</v>
      </c>
    </row>
    <row r="25" spans="1:3">
      <c r="A25" s="4" t="s">
        <v>516</v>
      </c>
      <c r="B25" s="6" t="n">
        <v>-13</v>
      </c>
      <c r="C25" s="6" t="n">
        <v>-214</v>
      </c>
    </row>
    <row r="26" spans="1:3">
      <c r="A26" s="4" t="s">
        <v>113</v>
      </c>
      <c r="B26" s="4" t="s">
        <v>517</v>
      </c>
      <c r="C26" s="4" t="s">
        <v>518</v>
      </c>
    </row>
    <row r="27" spans="1:3">
      <c r="A27" s="4" t="s">
        <v>519</v>
      </c>
      <c r="B27" s="6" t="n">
        <v>131</v>
      </c>
      <c r="C27" s="6" t="n">
        <v>46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20</v>
      </c>
      <c r="B1" s="2" t="s">
        <v>2</v>
      </c>
      <c r="C1" s="2" t="s">
        <v>30</v>
      </c>
    </row>
    <row r="2" spans="1:3">
      <c r="A2" s="3" t="s">
        <v>521</v>
      </c>
    </row>
    <row r="3" spans="1:3">
      <c r="A3" s="4" t="s">
        <v>522</v>
      </c>
      <c r="B3" s="6" t="n">
        <v>69</v>
      </c>
      <c r="C3" s="6" t="n">
        <v>179</v>
      </c>
    </row>
    <row r="4" spans="1:3">
      <c r="A4" s="4" t="s">
        <v>49</v>
      </c>
      <c r="B4" s="5" t="n">
        <v>122</v>
      </c>
      <c r="C4" s="5" t="n">
        <v>138</v>
      </c>
    </row>
    <row r="5" spans="1:3">
      <c r="A5" s="4" t="s">
        <v>523</v>
      </c>
      <c r="B5" s="5" t="n">
        <v>88</v>
      </c>
      <c r="C5" s="5" t="n">
        <v>142</v>
      </c>
    </row>
    <row r="6" spans="1:3">
      <c r="A6" s="4" t="s">
        <v>524</v>
      </c>
      <c r="B6" s="5" t="n">
        <v>184</v>
      </c>
      <c r="C6" s="5" t="n">
        <v>298</v>
      </c>
    </row>
    <row r="7" spans="1:3">
      <c r="A7" s="4" t="s">
        <v>525</v>
      </c>
      <c r="B7" s="5" t="n">
        <v>9</v>
      </c>
      <c r="C7" s="5" t="n">
        <v>80</v>
      </c>
    </row>
    <row r="8" spans="1:3">
      <c r="A8" s="4" t="s">
        <v>526</v>
      </c>
      <c r="B8" s="5" t="n">
        <v>2</v>
      </c>
      <c r="C8" s="5" t="n">
        <v>6</v>
      </c>
    </row>
    <row r="9" spans="1:3">
      <c r="A9" s="4" t="s">
        <v>527</v>
      </c>
      <c r="B9" s="5" t="n">
        <v>1181</v>
      </c>
      <c r="C9" s="5" t="n">
        <v>1181</v>
      </c>
    </row>
    <row r="10" spans="1:3">
      <c r="A10" s="4" t="s">
        <v>528</v>
      </c>
      <c r="B10" s="5" t="n">
        <v>0</v>
      </c>
      <c r="C10" s="5" t="n">
        <v>37</v>
      </c>
    </row>
    <row r="11" spans="1:3">
      <c r="A11" s="4" t="s">
        <v>529</v>
      </c>
      <c r="B11" s="5" t="n">
        <v>1655</v>
      </c>
      <c r="C11" s="5" t="n">
        <v>2061</v>
      </c>
    </row>
    <row r="12" spans="1:3">
      <c r="A12" s="4" t="s">
        <v>530</v>
      </c>
      <c r="B12" s="5" t="n">
        <v>-1181</v>
      </c>
      <c r="C12" s="5" t="n">
        <v>-1194</v>
      </c>
    </row>
    <row r="13" spans="1:3">
      <c r="A13" s="4" t="s">
        <v>531</v>
      </c>
      <c r="B13" s="5" t="n">
        <v>474</v>
      </c>
      <c r="C13" s="5" t="n">
        <v>867</v>
      </c>
    </row>
    <row r="14" spans="1:3">
      <c r="A14" s="3" t="s">
        <v>532</v>
      </c>
    </row>
    <row r="15" spans="1:3">
      <c r="A15" s="4" t="s">
        <v>345</v>
      </c>
      <c r="B15" s="5" t="n">
        <v>-35</v>
      </c>
      <c r="C15" s="5" t="n">
        <v>-38</v>
      </c>
    </row>
    <row r="16" spans="1:3">
      <c r="A16" s="4" t="s">
        <v>142</v>
      </c>
      <c r="B16" s="5" t="n">
        <v>-475</v>
      </c>
      <c r="C16" s="5" t="n">
        <v>-492</v>
      </c>
    </row>
    <row r="17" spans="1:3">
      <c r="A17" s="4" t="s">
        <v>533</v>
      </c>
      <c r="B17" s="5" t="n">
        <v>-534</v>
      </c>
      <c r="C17" s="5" t="n">
        <v>-263</v>
      </c>
    </row>
    <row r="18" spans="1:3">
      <c r="A18" s="4" t="s">
        <v>528</v>
      </c>
      <c r="B18" s="5" t="n">
        <v>-3</v>
      </c>
      <c r="C18" s="5" t="n">
        <v>0</v>
      </c>
    </row>
    <row r="19" spans="1:3">
      <c r="A19" s="4" t="s">
        <v>534</v>
      </c>
      <c r="B19" s="5" t="n">
        <v>-1047</v>
      </c>
      <c r="C19" s="5" t="n">
        <v>-793</v>
      </c>
    </row>
    <row r="20" spans="1:3">
      <c r="A20" s="4" t="s">
        <v>535</v>
      </c>
      <c r="B20" s="5" t="n">
        <v>-573</v>
      </c>
      <c r="C20" s="6" t="n">
        <v>74</v>
      </c>
    </row>
    <row r="21" spans="1:3">
      <c r="A21" s="4" t="s">
        <v>536</v>
      </c>
    </row>
    <row r="22" spans="1:3">
      <c r="A22" s="3" t="s">
        <v>521</v>
      </c>
    </row>
    <row r="23" spans="1:3">
      <c r="A23" s="4" t="s">
        <v>522</v>
      </c>
      <c r="B23" s="5" t="n">
        <v>-110</v>
      </c>
    </row>
    <row r="24" spans="1:3">
      <c r="A24" s="4" t="s">
        <v>49</v>
      </c>
      <c r="B24" s="5" t="n">
        <v>-16</v>
      </c>
    </row>
    <row r="25" spans="1:3">
      <c r="A25" s="4" t="s">
        <v>523</v>
      </c>
      <c r="B25" s="5" t="n">
        <v>-54</v>
      </c>
    </row>
    <row r="26" spans="1:3">
      <c r="A26" s="4" t="s">
        <v>524</v>
      </c>
      <c r="B26" s="5" t="n">
        <v>-114</v>
      </c>
    </row>
    <row r="27" spans="1:3">
      <c r="A27" s="4" t="s">
        <v>525</v>
      </c>
      <c r="B27" s="5" t="n">
        <v>-71</v>
      </c>
    </row>
    <row r="28" spans="1:3">
      <c r="A28" s="4" t="s">
        <v>526</v>
      </c>
      <c r="B28" s="5" t="n">
        <v>-4</v>
      </c>
    </row>
    <row r="29" spans="1:3">
      <c r="A29" s="4" t="s">
        <v>527</v>
      </c>
      <c r="B29" s="5" t="n">
        <v>0</v>
      </c>
    </row>
    <row r="30" spans="1:3">
      <c r="A30" s="4" t="s">
        <v>528</v>
      </c>
      <c r="B30" s="5" t="n">
        <v>-37</v>
      </c>
    </row>
    <row r="31" spans="1:3">
      <c r="A31" s="4" t="s">
        <v>529</v>
      </c>
      <c r="B31" s="5" t="n">
        <v>-406</v>
      </c>
    </row>
    <row r="32" spans="1:3">
      <c r="A32" s="4" t="s">
        <v>530</v>
      </c>
      <c r="B32" s="5" t="n">
        <v>13</v>
      </c>
    </row>
    <row r="33" spans="1:3">
      <c r="A33" s="4" t="s">
        <v>531</v>
      </c>
      <c r="B33" s="5" t="n">
        <v>-393</v>
      </c>
    </row>
    <row r="34" spans="1:3">
      <c r="A34" s="3" t="s">
        <v>532</v>
      </c>
    </row>
    <row r="35" spans="1:3">
      <c r="A35" s="4" t="s">
        <v>345</v>
      </c>
      <c r="B35" s="5" t="n">
        <v>3</v>
      </c>
    </row>
    <row r="36" spans="1:3">
      <c r="A36" s="4" t="s">
        <v>142</v>
      </c>
      <c r="B36" s="5" t="n">
        <v>17</v>
      </c>
    </row>
    <row r="37" spans="1:3">
      <c r="A37" s="4" t="s">
        <v>533</v>
      </c>
      <c r="B37" s="5" t="n">
        <v>-271</v>
      </c>
    </row>
    <row r="38" spans="1:3">
      <c r="A38" s="4" t="s">
        <v>528</v>
      </c>
      <c r="B38" s="5" t="n">
        <v>-3</v>
      </c>
    </row>
    <row r="39" spans="1:3">
      <c r="A39" s="4" t="s">
        <v>534</v>
      </c>
      <c r="B39" s="5" t="n">
        <v>-254</v>
      </c>
    </row>
    <row r="40" spans="1:3">
      <c r="A40" s="4" t="s">
        <v>535</v>
      </c>
      <c r="B40" s="6" t="n">
        <v>-64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37</v>
      </c>
      <c r="B1" s="2" t="s">
        <v>1</v>
      </c>
    </row>
    <row r="2" spans="1:3">
      <c r="B2" s="2" t="s">
        <v>2</v>
      </c>
      <c r="C2" s="2" t="s">
        <v>30</v>
      </c>
    </row>
    <row r="3" spans="1:3">
      <c r="A3" s="3" t="s">
        <v>538</v>
      </c>
    </row>
    <row r="4" spans="1:3">
      <c r="A4" s="4" t="s">
        <v>539</v>
      </c>
      <c r="B4" s="6" t="n">
        <v>0</v>
      </c>
      <c r="C4" s="6" t="n">
        <v>58</v>
      </c>
    </row>
    <row r="5" spans="1:3">
      <c r="A5" s="4" t="s">
        <v>540</v>
      </c>
      <c r="B5" s="5" t="n">
        <v>0</v>
      </c>
      <c r="C5" s="5" t="n">
        <v>0</v>
      </c>
    </row>
    <row r="6" spans="1:3">
      <c r="A6" s="4" t="s">
        <v>541</v>
      </c>
      <c r="B6" s="5" t="n">
        <v>0</v>
      </c>
      <c r="C6" s="5" t="n">
        <v>-58</v>
      </c>
    </row>
    <row r="7" spans="1:3">
      <c r="A7" s="4" t="s">
        <v>542</v>
      </c>
      <c r="B7" s="6" t="n">
        <v>0</v>
      </c>
      <c r="C7"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43</v>
      </c>
      <c r="B1" s="2" t="s">
        <v>1</v>
      </c>
    </row>
    <row r="2" spans="1:3">
      <c r="B2" s="2" t="s">
        <v>2</v>
      </c>
      <c r="C2" s="2" t="s">
        <v>30</v>
      </c>
    </row>
    <row r="3" spans="1:3">
      <c r="A3" s="3" t="s">
        <v>544</v>
      </c>
    </row>
    <row r="4" spans="1:3">
      <c r="A4" s="4" t="s">
        <v>545</v>
      </c>
      <c r="B4" s="6" t="n">
        <v>20</v>
      </c>
      <c r="C4" s="6" t="n">
        <v>21</v>
      </c>
    </row>
    <row r="5" spans="1:3">
      <c r="A5" s="4" t="s">
        <v>546</v>
      </c>
      <c r="B5" s="6" t="n">
        <v>5</v>
      </c>
      <c r="C5" s="6" t="n">
        <v>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37"/>
    <col customWidth="1" max="5" min="5" width="18"/>
    <col customWidth="1" max="6" min="6" width="10"/>
  </cols>
  <sheetData>
    <row r="1" spans="1:6">
      <c r="A1" s="1" t="s">
        <v>108</v>
      </c>
      <c r="B1" s="2" t="s">
        <v>109</v>
      </c>
      <c r="C1" s="2" t="s">
        <v>110</v>
      </c>
      <c r="D1" s="2" t="s">
        <v>111</v>
      </c>
      <c r="E1" s="2" t="s">
        <v>112</v>
      </c>
      <c r="F1" s="2" t="s">
        <v>113</v>
      </c>
    </row>
    <row r="2" spans="1:6">
      <c r="A2" s="4" t="s">
        <v>114</v>
      </c>
      <c r="B2" s="5" t="n">
        <v>2785044</v>
      </c>
    </row>
    <row r="3" spans="1:6">
      <c r="A3" s="4" t="s">
        <v>115</v>
      </c>
      <c r="B3" s="6" t="n">
        <v>3</v>
      </c>
      <c r="C3" s="6" t="n">
        <v>8202</v>
      </c>
      <c r="D3" s="6" t="n">
        <v>-35</v>
      </c>
      <c r="E3" s="6" t="n">
        <v>389</v>
      </c>
      <c r="F3" s="6" t="n">
        <v>8559</v>
      </c>
    </row>
    <row r="4" spans="1:6">
      <c r="A4" s="4" t="s">
        <v>116</v>
      </c>
      <c r="C4" s="5" t="n">
        <v>882</v>
      </c>
      <c r="F4" s="5" t="n">
        <v>882</v>
      </c>
    </row>
    <row r="5" spans="1:6">
      <c r="A5" s="4" t="s">
        <v>117</v>
      </c>
      <c r="B5" s="5" t="n">
        <v>75900</v>
      </c>
    </row>
    <row r="6" spans="1:6">
      <c r="A6" s="4" t="s">
        <v>118</v>
      </c>
      <c r="C6" s="5" t="n">
        <v>36</v>
      </c>
      <c r="F6" s="5" t="n">
        <v>36</v>
      </c>
    </row>
    <row r="7" spans="1:6">
      <c r="A7" s="4" t="s">
        <v>119</v>
      </c>
      <c r="E7" s="5" t="n">
        <v>-453</v>
      </c>
      <c r="F7" s="5" t="n">
        <v>-453</v>
      </c>
    </row>
    <row r="8" spans="1:6">
      <c r="A8" s="4" t="s">
        <v>120</v>
      </c>
      <c r="D8" s="5" t="n">
        <v>-1</v>
      </c>
      <c r="F8" s="5" t="n">
        <v>-1</v>
      </c>
    </row>
    <row r="9" spans="1:6">
      <c r="A9" s="4" t="s">
        <v>99</v>
      </c>
      <c r="E9" s="5" t="n">
        <v>1555</v>
      </c>
      <c r="F9" s="5" t="n">
        <v>1555</v>
      </c>
    </row>
    <row r="10" spans="1:6">
      <c r="A10" s="4" t="s">
        <v>121</v>
      </c>
      <c r="B10" s="5" t="n">
        <v>2860944</v>
      </c>
    </row>
    <row r="11" spans="1:6">
      <c r="A11" s="4" t="s">
        <v>122</v>
      </c>
      <c r="B11" s="6" t="n">
        <v>3</v>
      </c>
      <c r="C11" s="5" t="n">
        <v>9120</v>
      </c>
      <c r="D11" s="5" t="n">
        <v>-36</v>
      </c>
      <c r="E11" s="5" t="n">
        <v>1491</v>
      </c>
      <c r="F11" s="5" t="n">
        <v>10578</v>
      </c>
    </row>
    <row r="12" spans="1:6">
      <c r="A12" s="4" t="s">
        <v>116</v>
      </c>
      <c r="C12" s="5" t="n">
        <v>573</v>
      </c>
      <c r="F12" s="5" t="n">
        <v>573</v>
      </c>
    </row>
    <row r="13" spans="1:6">
      <c r="A13" s="4" t="s">
        <v>117</v>
      </c>
      <c r="B13" s="5" t="n">
        <v>128315</v>
      </c>
    </row>
    <row r="14" spans="1:6">
      <c r="A14" s="4" t="s">
        <v>118</v>
      </c>
      <c r="C14" s="5" t="n">
        <v>389</v>
      </c>
      <c r="F14" s="5" t="n">
        <v>389</v>
      </c>
    </row>
    <row r="15" spans="1:6">
      <c r="A15" s="4" t="s">
        <v>123</v>
      </c>
      <c r="B15" s="5" t="n">
        <v>25235</v>
      </c>
    </row>
    <row r="16" spans="1:6">
      <c r="A16" s="4" t="s">
        <v>124</v>
      </c>
      <c r="C16" s="5" t="n">
        <v>318</v>
      </c>
      <c r="F16" s="5" t="n">
        <v>318</v>
      </c>
    </row>
    <row r="17" spans="1:6">
      <c r="A17" s="4" t="s">
        <v>119</v>
      </c>
      <c r="E17" s="5" t="n">
        <v>-588</v>
      </c>
      <c r="F17" s="5" t="n">
        <v>-588</v>
      </c>
    </row>
    <row r="18" spans="1:6">
      <c r="A18" s="4" t="s">
        <v>120</v>
      </c>
      <c r="D18" s="5" t="n">
        <v>70</v>
      </c>
      <c r="F18" s="5" t="n">
        <v>70</v>
      </c>
    </row>
    <row r="19" spans="1:6">
      <c r="A19" s="4" t="s">
        <v>99</v>
      </c>
      <c r="E19" s="5" t="n">
        <v>1871</v>
      </c>
      <c r="F19" s="5" t="n">
        <v>1871</v>
      </c>
    </row>
    <row r="20" spans="1:6">
      <c r="A20" s="4" t="s">
        <v>125</v>
      </c>
      <c r="B20" s="5" t="n">
        <v>3014494</v>
      </c>
    </row>
    <row r="21" spans="1:6">
      <c r="A21" s="4" t="s">
        <v>126</v>
      </c>
      <c r="B21" s="6" t="n">
        <v>3</v>
      </c>
      <c r="C21" s="6" t="n">
        <v>10400</v>
      </c>
      <c r="D21" s="6" t="n">
        <v>34</v>
      </c>
      <c r="E21" s="6" t="n">
        <v>2774</v>
      </c>
      <c r="F21" s="6" t="n">
        <v>132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2</v>
      </c>
      <c r="C2" s="2" t="s">
        <v>30</v>
      </c>
    </row>
    <row r="3" spans="1:3">
      <c r="A3" s="3" t="s">
        <v>128</v>
      </c>
    </row>
    <row r="4" spans="1:3">
      <c r="A4" s="4" t="s">
        <v>99</v>
      </c>
      <c r="B4" s="6" t="n">
        <v>1871</v>
      </c>
      <c r="C4" s="6" t="n">
        <v>1555</v>
      </c>
    </row>
    <row r="5" spans="1:3">
      <c r="A5" s="3" t="s">
        <v>129</v>
      </c>
    </row>
    <row r="6" spans="1:3">
      <c r="A6" s="4" t="s">
        <v>130</v>
      </c>
      <c r="B6" s="5" t="n">
        <v>181</v>
      </c>
      <c r="C6" s="5" t="n">
        <v>195</v>
      </c>
    </row>
    <row r="7" spans="1:3">
      <c r="A7" s="4" t="s">
        <v>90</v>
      </c>
      <c r="B7" s="5" t="n">
        <v>735</v>
      </c>
      <c r="C7" s="5" t="n">
        <v>1077</v>
      </c>
    </row>
    <row r="8" spans="1:3">
      <c r="A8" s="4" t="s">
        <v>131</v>
      </c>
      <c r="B8" s="5" t="n">
        <v>-50</v>
      </c>
      <c r="C8" s="5" t="n">
        <v>-210</v>
      </c>
    </row>
    <row r="9" spans="1:3">
      <c r="A9" s="4" t="s">
        <v>132</v>
      </c>
      <c r="B9" s="5" t="n">
        <v>6</v>
      </c>
      <c r="C9" s="5" t="n">
        <v>0</v>
      </c>
    </row>
    <row r="10" spans="1:3">
      <c r="A10" s="4" t="s">
        <v>116</v>
      </c>
      <c r="B10" s="5" t="n">
        <v>516</v>
      </c>
      <c r="C10" s="5" t="n">
        <v>592</v>
      </c>
    </row>
    <row r="11" spans="1:3">
      <c r="A11" s="3" t="s">
        <v>133</v>
      </c>
    </row>
    <row r="12" spans="1:3">
      <c r="A12" s="4" t="s">
        <v>134</v>
      </c>
      <c r="B12" s="5" t="n">
        <v>-66</v>
      </c>
      <c r="C12" s="5" t="n">
        <v>-259</v>
      </c>
    </row>
    <row r="13" spans="1:3">
      <c r="A13" s="4" t="s">
        <v>135</v>
      </c>
      <c r="B13" s="5" t="n">
        <v>-711</v>
      </c>
      <c r="C13" s="5" t="n">
        <v>63</v>
      </c>
    </row>
    <row r="14" spans="1:3">
      <c r="A14" s="4" t="s">
        <v>136</v>
      </c>
      <c r="B14" s="5" t="n">
        <v>309</v>
      </c>
      <c r="C14" s="5" t="n">
        <v>-39</v>
      </c>
    </row>
    <row r="15" spans="1:3">
      <c r="A15" s="4" t="s">
        <v>137</v>
      </c>
      <c r="B15" s="5" t="n">
        <v>12</v>
      </c>
      <c r="C15" s="5" t="n">
        <v>43</v>
      </c>
    </row>
    <row r="16" spans="1:3">
      <c r="A16" s="4" t="s">
        <v>138</v>
      </c>
      <c r="B16" s="5" t="n">
        <v>-291</v>
      </c>
      <c r="C16" s="5" t="n">
        <v>-256</v>
      </c>
    </row>
    <row r="17" spans="1:3">
      <c r="A17" s="4" t="s">
        <v>139</v>
      </c>
      <c r="B17" s="5" t="n">
        <v>2512</v>
      </c>
      <c r="C17" s="5" t="n">
        <v>2761</v>
      </c>
    </row>
    <row r="18" spans="1:3">
      <c r="A18" s="3" t="s">
        <v>140</v>
      </c>
    </row>
    <row r="19" spans="1:3">
      <c r="A19" s="4" t="s">
        <v>141</v>
      </c>
      <c r="B19" s="5" t="n">
        <v>-1872</v>
      </c>
      <c r="C19" s="5" t="n">
        <v>0</v>
      </c>
    </row>
    <row r="20" spans="1:3">
      <c r="A20" s="4" t="s">
        <v>142</v>
      </c>
      <c r="B20" s="5" t="n">
        <v>-934</v>
      </c>
      <c r="C20" s="5" t="n">
        <v>-1077</v>
      </c>
    </row>
    <row r="21" spans="1:3">
      <c r="A21" s="4" t="s">
        <v>143</v>
      </c>
      <c r="B21" s="5" t="n">
        <v>-11</v>
      </c>
      <c r="C21" s="5" t="n">
        <v>-112</v>
      </c>
    </row>
    <row r="22" spans="1:3">
      <c r="A22" s="4" t="s">
        <v>144</v>
      </c>
      <c r="B22" s="5" t="n">
        <v>-2817</v>
      </c>
      <c r="C22" s="5" t="n">
        <v>-1189</v>
      </c>
    </row>
    <row r="23" spans="1:3">
      <c r="A23" s="3" t="s">
        <v>145</v>
      </c>
    </row>
    <row r="24" spans="1:3">
      <c r="A24" s="4" t="s">
        <v>146</v>
      </c>
      <c r="B24" s="5" t="n">
        <v>389</v>
      </c>
      <c r="C24" s="5" t="n">
        <v>35</v>
      </c>
    </row>
    <row r="25" spans="1:3">
      <c r="A25" s="4" t="s">
        <v>147</v>
      </c>
      <c r="B25" s="5" t="n">
        <v>-588</v>
      </c>
      <c r="C25" s="5" t="n">
        <v>-453</v>
      </c>
    </row>
    <row r="26" spans="1:3">
      <c r="A26" s="4" t="s">
        <v>148</v>
      </c>
      <c r="B26" s="5" t="n">
        <v>-199</v>
      </c>
      <c r="C26" s="5" t="n">
        <v>-418</v>
      </c>
    </row>
    <row r="27" spans="1:3">
      <c r="A27" s="4" t="s">
        <v>149</v>
      </c>
      <c r="B27" s="5" t="n">
        <v>-504</v>
      </c>
      <c r="C27" s="5" t="n">
        <v>1154</v>
      </c>
    </row>
    <row r="28" spans="1:3">
      <c r="A28" s="4" t="s">
        <v>150</v>
      </c>
      <c r="B28" s="5" t="n">
        <v>5339</v>
      </c>
      <c r="C28" s="5" t="n">
        <v>4215</v>
      </c>
    </row>
    <row r="29" spans="1:3">
      <c r="A29" s="4" t="s">
        <v>151</v>
      </c>
      <c r="B29" s="5" t="n">
        <v>82</v>
      </c>
      <c r="C29" s="5" t="n">
        <v>-30</v>
      </c>
    </row>
    <row r="30" spans="1:3">
      <c r="A30" s="4" t="s">
        <v>152</v>
      </c>
      <c r="B30" s="5" t="n">
        <v>4917</v>
      </c>
      <c r="C30" s="5" t="n">
        <v>5339</v>
      </c>
    </row>
    <row r="31" spans="1:3">
      <c r="A31" s="3" t="s">
        <v>153</v>
      </c>
    </row>
    <row r="32" spans="1:3">
      <c r="A32" s="4" t="s">
        <v>154</v>
      </c>
      <c r="B32" s="5" t="n">
        <v>943</v>
      </c>
      <c r="C32" s="5" t="n">
        <v>716</v>
      </c>
    </row>
    <row r="33" spans="1:3">
      <c r="A33" s="3" t="s">
        <v>155</v>
      </c>
    </row>
    <row r="34" spans="1:3">
      <c r="A34" s="4" t="s">
        <v>156</v>
      </c>
      <c r="B34" s="5" t="n">
        <v>57</v>
      </c>
      <c r="C34" s="5" t="n">
        <v>430</v>
      </c>
    </row>
    <row r="35" spans="1:3">
      <c r="A35" s="4" t="s">
        <v>157</v>
      </c>
      <c r="B35" s="6" t="n">
        <v>851</v>
      </c>
      <c r="C35"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2</v>
      </c>
      <c r="B1" s="2" t="s">
        <v>1</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56:47Z</dcterms:created>
  <dcterms:modified xmlns:dcterms="http://purl.org/dc/terms/" xmlns:xsi="http://www.w3.org/2001/XMLSchema-instance" xsi:type="dcterms:W3CDTF">2018-03-01T16:56:47Z</dcterms:modified>
</cp:coreProperties>
</file>